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Principal Acti" sheetId="7" state="visible" r:id="rId7"/>
    <sheet xmlns:r="http://schemas.openxmlformats.org/officeDocument/2006/relationships" name="Summary of Principal Accounting" sheetId="8" state="visible" r:id="rId8"/>
    <sheet xmlns:r="http://schemas.openxmlformats.org/officeDocument/2006/relationships" name="Stable Coins" sheetId="9" state="visible" r:id="rId9"/>
    <sheet xmlns:r="http://schemas.openxmlformats.org/officeDocument/2006/relationships" name="Digital Assets" sheetId="10" state="visible" r:id="rId10"/>
    <sheet xmlns:r="http://schemas.openxmlformats.org/officeDocument/2006/relationships" name="Long-Term Investments" sheetId="11" state="visible" r:id="rId11"/>
    <sheet xmlns:r="http://schemas.openxmlformats.org/officeDocument/2006/relationships" name="Operating Leases" sheetId="12" state="visible" r:id="rId12"/>
    <sheet xmlns:r="http://schemas.openxmlformats.org/officeDocument/2006/relationships" name="Common Stock" sheetId="13" state="visible" r:id="rId13"/>
    <sheet xmlns:r="http://schemas.openxmlformats.org/officeDocument/2006/relationships" name="Income Taxes" sheetId="14" state="visible" r:id="rId14"/>
    <sheet xmlns:r="http://schemas.openxmlformats.org/officeDocument/2006/relationships" name="Operating Segme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table Coins (Tables)" sheetId="19" state="visible" r:id="rId19"/>
    <sheet xmlns:r="http://schemas.openxmlformats.org/officeDocument/2006/relationships" name="Digital Assets (Tables)" sheetId="20" state="visible" r:id="rId20"/>
    <sheet xmlns:r="http://schemas.openxmlformats.org/officeDocument/2006/relationships" name="Long-Term Investments (Tables)" sheetId="21" state="visible" r:id="rId21"/>
    <sheet xmlns:r="http://schemas.openxmlformats.org/officeDocument/2006/relationships" name="Operating Segments (Tables)" sheetId="22" state="visible" r:id="rId22"/>
    <sheet xmlns:r="http://schemas.openxmlformats.org/officeDocument/2006/relationships" name="Organization and Principal Ac_2" sheetId="23" state="visible" r:id="rId23"/>
    <sheet xmlns:r="http://schemas.openxmlformats.org/officeDocument/2006/relationships" name="Summary of Principal Accounti_2" sheetId="24" state="visible" r:id="rId24"/>
    <sheet xmlns:r="http://schemas.openxmlformats.org/officeDocument/2006/relationships" name="Stable Coins (Details) - Schedu" sheetId="25" state="visible" r:id="rId25"/>
    <sheet xmlns:r="http://schemas.openxmlformats.org/officeDocument/2006/relationships" name="Stable Coins (Details) - Sche_2" sheetId="26" state="visible" r:id="rId26"/>
    <sheet xmlns:r="http://schemas.openxmlformats.org/officeDocument/2006/relationships" name="Digital Assets (Details)" sheetId="27" state="visible" r:id="rId27"/>
    <sheet xmlns:r="http://schemas.openxmlformats.org/officeDocument/2006/relationships" name="Digital Assets (Details) - Sche" sheetId="28" state="visible" r:id="rId28"/>
    <sheet xmlns:r="http://schemas.openxmlformats.org/officeDocument/2006/relationships" name="Digital Assets (Details) - Sc_2" sheetId="29" state="visible" r:id="rId29"/>
    <sheet xmlns:r="http://schemas.openxmlformats.org/officeDocument/2006/relationships" name="Digital Assets (Details) - Sc_3" sheetId="30" state="visible" r:id="rId30"/>
    <sheet xmlns:r="http://schemas.openxmlformats.org/officeDocument/2006/relationships" name="Long-Term Investments (Details)" sheetId="31" state="visible" r:id="rId31"/>
    <sheet xmlns:r="http://schemas.openxmlformats.org/officeDocument/2006/relationships" name="Long-Term Investments (Detail_2" sheetId="32" state="visible" r:id="rId32"/>
    <sheet xmlns:r="http://schemas.openxmlformats.org/officeDocument/2006/relationships" name="Operating Leases (Details)" sheetId="33" state="visible" r:id="rId33"/>
    <sheet xmlns:r="http://schemas.openxmlformats.org/officeDocument/2006/relationships" name="Common Stock (Details)" sheetId="34" state="visible" r:id="rId34"/>
    <sheet xmlns:r="http://schemas.openxmlformats.org/officeDocument/2006/relationships" name="Income Taxes (Details)" sheetId="35" state="visible" r:id="rId35"/>
    <sheet xmlns:r="http://schemas.openxmlformats.org/officeDocument/2006/relationships" name="Operating Segments (Details) - " sheetId="36" state="visible" r:id="rId36"/>
    <sheet xmlns:r="http://schemas.openxmlformats.org/officeDocument/2006/relationships" name="Operating Segments (Details) _2"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07, 2023</t>
        </is>
      </c>
    </row>
    <row r="3">
      <c r="A3" s="3" t="inlineStr">
        <is>
          <t>Document Information Line Items</t>
        </is>
      </c>
      <c r="B3" s="4" t="inlineStr">
        <is>
          <t xml:space="preserve"> </t>
        </is>
      </c>
      <c r="C3" s="4" t="inlineStr">
        <is>
          <t xml:space="preserve"> </t>
        </is>
      </c>
    </row>
    <row r="4">
      <c r="A4" s="4" t="inlineStr">
        <is>
          <t>Entity Registrant Name</t>
        </is>
      </c>
      <c r="B4" s="4" t="inlineStr">
        <is>
          <t>MEGA MATRIX CORP.</t>
        </is>
      </c>
      <c r="C4" s="4" t="inlineStr">
        <is>
          <t xml:space="preserve"> </t>
        </is>
      </c>
    </row>
    <row r="5">
      <c r="A5" s="4" t="inlineStr">
        <is>
          <t>Trading Symbol</t>
        </is>
      </c>
      <c r="B5" s="4" t="inlineStr">
        <is>
          <t>MPU</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1724631</v>
      </c>
    </row>
    <row r="9">
      <c r="A9" s="4" t="inlineStr">
        <is>
          <t>Amendment Flag</t>
        </is>
      </c>
      <c r="B9" s="4" t="inlineStr">
        <is>
          <t>false</t>
        </is>
      </c>
      <c r="C9" s="4" t="inlineStr">
        <is>
          <t xml:space="preserve"> </t>
        </is>
      </c>
    </row>
    <row r="10">
      <c r="A10" s="4" t="inlineStr">
        <is>
          <t>Entity Central Index Key</t>
        </is>
      </c>
      <c r="B10" s="4" t="inlineStr">
        <is>
          <t>0001036848</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13387</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94-3263974</t>
        </is>
      </c>
      <c r="C23" s="4" t="inlineStr">
        <is>
          <t xml:space="preserve"> </t>
        </is>
      </c>
    </row>
    <row r="24">
      <c r="A24" s="4" t="inlineStr">
        <is>
          <t>Entity Address, Address Line One</t>
        </is>
      </c>
      <c r="B24" s="4" t="inlineStr">
        <is>
          <t>3000 El Camino Real</t>
        </is>
      </c>
      <c r="C24" s="4" t="inlineStr">
        <is>
          <t xml:space="preserve"> </t>
        </is>
      </c>
    </row>
    <row r="25">
      <c r="A25" s="4" t="inlineStr">
        <is>
          <t>Entity Address, Address Line Two</t>
        </is>
      </c>
      <c r="B25" s="4" t="inlineStr">
        <is>
          <t>Bldg. 4, Suite 200</t>
        </is>
      </c>
      <c r="C25" s="4" t="inlineStr">
        <is>
          <t xml:space="preserve"> </t>
        </is>
      </c>
    </row>
    <row r="26">
      <c r="A26" s="4" t="inlineStr">
        <is>
          <t>Entity Address, City or Town</t>
        </is>
      </c>
      <c r="B26" s="4" t="inlineStr">
        <is>
          <t>Palo Alto</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4306</t>
        </is>
      </c>
      <c r="C28" s="4" t="inlineStr">
        <is>
          <t xml:space="preserve"> </t>
        </is>
      </c>
    </row>
    <row r="29">
      <c r="A29" s="4" t="inlineStr">
        <is>
          <t>City Area Code</t>
        </is>
      </c>
      <c r="B29" s="4" t="inlineStr">
        <is>
          <t>(650)</t>
        </is>
      </c>
      <c r="C29" s="4" t="inlineStr">
        <is>
          <t xml:space="preserve"> </t>
        </is>
      </c>
    </row>
    <row r="30">
      <c r="A30" s="4" t="inlineStr">
        <is>
          <t>Local Phone Number</t>
        </is>
      </c>
      <c r="B30" s="4" t="inlineStr">
        <is>
          <t>340-1888</t>
        </is>
      </c>
      <c r="C30" s="4" t="inlineStr">
        <is>
          <t xml:space="preserve"> </t>
        </is>
      </c>
    </row>
    <row r="31">
      <c r="A31" s="4" t="inlineStr">
        <is>
          <t>Title of 12(b) Security</t>
        </is>
      </c>
      <c r="B31" s="4" t="inlineStr">
        <is>
          <t>Common Stock, par value $0.001 per share</t>
        </is>
      </c>
      <c r="C31" s="4" t="inlineStr">
        <is>
          <t xml:space="preserve"> </t>
        </is>
      </c>
    </row>
    <row r="32">
      <c r="A32" s="4" t="inlineStr">
        <is>
          <t>Security Exchange Name</t>
        </is>
      </c>
      <c r="B32" s="4" t="inlineStr">
        <is>
          <t>NY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9 Months Ended</t>
        </is>
      </c>
    </row>
    <row r="2">
      <c r="B2" s="2" t="inlineStr">
        <is>
          <t>Sep. 30, 2023</t>
        </is>
      </c>
    </row>
    <row r="3">
      <c r="A3" s="3" t="inlineStr">
        <is>
          <t>Digital Assets [Abstract]</t>
        </is>
      </c>
      <c r="B3" s="4" t="inlineStr">
        <is>
          <t xml:space="preserve"> </t>
        </is>
      </c>
    </row>
    <row r="4">
      <c r="A4" s="4" t="inlineStr">
        <is>
          <t>DIGITAL ASSETS</t>
        </is>
      </c>
      <c r="B4" s="4" t="inlineStr">
        <is>
          <t xml:space="preserve">4. DIGITAL ASSETS Digital asset holdings were comprised of the following:
September 30, December 31,
2023 2022
ETH $ 4,418,700 $ 369,200
USDT* 617,800 90,100
$ 5,036,500 $ 459,300 * A reclassification of USDT from stable coin to digital assets has been made to the consolidated balance sheet as of December 31, 2022. For the three months ended September 30, 2023
and 2022, the Company recognized impairment loss of $490,100 and $2,100 on ETH, respectively. For the nine months ended September 30,
2023 and 2022, the Company recognized impairment loss of $713,100 and $10,400 on ETH, respectively. Additional information about digital assets The following table presents additional information
about ETH for the nine months ended September 30, 2023 and 2022:
For the Nine Months Ended
2023 2022
Opening balance $ 369,200 $ -
Addition of ETH staking reward 14,000 -
Purchases of ETH in cash - 48,400
Purchases of ETH from exchange of USDC 2,894,300 -
Purchases of ETH from exchange of USDT 1,904,700 -
Collection of ETH from other services 3,700 -
Exchange of ETH into USDC - (100 )
Return of ETH to a third party (34,600 ) -
Payment of ETH for other services (19,500 ) -
Impairment of ETH (713,100 ) (2,100 )
Ending balance $ 4,418,700 $ 46,200 The following table presents additional information
about USDT for the nine months ended September 30, 2023 and 2022:
For the Nine Months Ended
2023 2022
Opening balance $ 90,100 $ -
Purchase of USDT in cash 3,146,500 -
Exchange of USDT into ETH (1,904,700 ) -
Exchange of USDT into USDC (595,800 ) -
Collection of USDT from exchange of BNB - -
Payment of service fees (118,300 ) -
Ending balance $ 617,80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9 Months Ended</t>
        </is>
      </c>
    </row>
    <row r="2">
      <c r="B2" s="2" t="inlineStr">
        <is>
          <t>Sep. 30, 2023</t>
        </is>
      </c>
    </row>
    <row r="3">
      <c r="A3" s="3" t="inlineStr">
        <is>
          <t>Long-Term Investments [Abstract]</t>
        </is>
      </c>
      <c r="B3" s="4" t="inlineStr">
        <is>
          <t xml:space="preserve"> </t>
        </is>
      </c>
    </row>
    <row r="4">
      <c r="A4" s="4" t="inlineStr">
        <is>
          <t>LONG-TERM INVESTMENTS</t>
        </is>
      </c>
      <c r="B4" s="4" t="inlineStr">
        <is>
          <t>5. LONG-TERM INVESTMENTS Long-term investments were comprised of the following:
September 30, December 31,
Investment in MarsLand Global Limited (“MarsLand”) (a) $ 259,300 $ -
Investment in Quleduo Technology Co., (“Quleduo”) (b) 1,000,000 -
Investment in DaoMax Technology Co., Ltd, (“DaoMax”) (c) 350,000 -
Total $ 1,609,300 $ - (a) Investment in MarsLand MarsLand is a privately held company. In May 2023,
the Company, through Saving Digital Pte. Ltd. (“Saving Digital”), its wholly owned subsidiary, invested consideration of $300,000
in USDC, which represents 30% of equity interest in MarsLand. The Company used equity method to measure the investment in MarsLand. For
the three and nine months ended September 30, 2023, the Company recorded a loss of $26,200 and $40,700 for its share of the results of
MarsLand. As of September 30, 2023, the Company did not recognize impairment against the investment in MarsLand. (b) Investment in Quleduo Quleduo is a privately held company which is
engaged in software design and development. In May and September 2023, the Company made a total cash consideration of $1,000,000 in two
instalments to acquire 18.2% of equity interest in Quleduo. Quleduo is a privately held company, over which the Company neither
has control nor significant influence through investment in ordinary shares. The Company accounted for the investment in Quleduo using
the measurement alternative at cost, less impairment, with subsequent adjustments for observable price changes resulting from orderly
transactions for identical or similar investments of the same issuer. For the three and nine months ended September
30, 2023, the Company did not record upward adjustments or downward adjustments on the investment. The Company’s impairment analysis
considers both qualitative and quantitative factors that may have a significant effect on the fair value of the equity security. As of
September 30, 2023, the Company did not recognize impairment against the investment security. (c) Investment in DaoMax In June 2023, the Company, through Saving Digital,
invested cash consideration of $350,000 in DaoMax in exchange for 5% equity interest in the investee. DaoMax is a privately held company,
over which the Company neither has control nor significant influence through investment in ordinary shares. The Company accounted for
the investment in DaoMax using the measurement alternative at cost, less impairment, with subsequent
adjustments for observable price changes resulting from orderly transactions for identical or similar investments of the same issuer. For the three and nine months ended September
30, 2023, the Company did not record upward adjustments or downward adjustments on the investment. The Company’s impairment analysis
considers both qualitative and quantitative factors that may have a significant effect on the fair value of the equity security. As of
September 30, 2023, the Company did not recognize impairment against the investment secu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9 Months Ended</t>
        </is>
      </c>
    </row>
    <row r="2">
      <c r="B2" s="2" t="inlineStr">
        <is>
          <t>Sep. 30, 2023</t>
        </is>
      </c>
    </row>
    <row r="3">
      <c r="A3" s="3" t="inlineStr">
        <is>
          <t>Operating Leases [Abstract]</t>
        </is>
      </c>
      <c r="B3" s="4" t="inlineStr">
        <is>
          <t xml:space="preserve"> </t>
        </is>
      </c>
    </row>
    <row r="4">
      <c r="A4" s="4" t="inlineStr">
        <is>
          <t>OPERATING LEASES</t>
        </is>
      </c>
      <c r="B4" s="4" t="inlineStr">
        <is>
          <t>6. OPERATING LEASES As of September 30, 2023 and December 31, 2022,
the Company leases office spaces in the United States under non-cancelable operating leases, with terms ranging within 12 months.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The Company determines whether a contract is or
contains a lease at inception of the contract and whether that lease meets the classification criteria of a finance or operating lease.
For operating leases that include rent holidays and rent escalation clauses, the Company recognizes lease expense on a straight-line basis
over the lease term from the date it takes possession of the leased property. The Company records the straight-line lease expense and
any contingent rent, if applicable, in the account of “professional fees, general and administrative and other expenses” on
the unaudited condensed consolidated statements of operations and comprehensive losses. The lease agreements do not contain any material
residual value guarantees or material restrictive covenants. The
Company applied practical expedient to account for short-term leases with lease term within 12 months. The Company records operating
lease expense in its consolidated statements of income and comprehensive income on a straight-line basis over the lease term and
record variable lease payments as incurred. For the three months ended September 30, 2023 and 2022, the Company recorded rent
expenses of $37,700 and $39,400, respectively. For the nine months ended September 30, 2023 and 2022, the Company recorded rent
expenses of $69,600 and $123,4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9 Months Ended</t>
        </is>
      </c>
    </row>
    <row r="2">
      <c r="B2" s="2" t="inlineStr">
        <is>
          <t>Sep. 30, 2023</t>
        </is>
      </c>
    </row>
    <row r="3">
      <c r="A3" s="3" t="inlineStr">
        <is>
          <t>Common Stock [Abstract]</t>
        </is>
      </c>
      <c r="B3" s="4" t="inlineStr">
        <is>
          <t xml:space="preserve"> </t>
        </is>
      </c>
    </row>
    <row r="4">
      <c r="A4" s="4" t="inlineStr">
        <is>
          <t>COMMON STOCK</t>
        </is>
      </c>
      <c r="B4" s="4" t="inlineStr">
        <is>
          <t>7. COMMON STOCK As of December 31, 2022, the Company authorized
40,000,000 shares of common stocks, and had 26,484,055 shares issued and outstanding. On December 23, 2022,
the Company entered into a Securities Purchase Agreement (the “Purchase Agreement”) with certain accredited investors named
in the Purchase Agreement (collectively, the “Purchasers”), pursuant to which the Company agreed to sell up to an aggregate
of 5,280,000 shares of the Company’s common stock, $0.001 par value per share (the “Common Stock”) at a purchase price
of $1.30 per share, or $6.9 million (the “Private Placement”). On January 20, 2023,
the Company completed an initial sale of 4,314,615 shares of Common Stock pursuant to the Private Placement to certain Purchasers for
an aggregate purchase price of $5.6 million, or $1.30 per share. On February 15, 2023, the Company completed the
final sale of 765,384 shares of Common Stock pursuant to the Private Placement to a Purchaser for an aggregate purchase price of $1.0
million, or $1.30 per share, for combined total issuance of 5,079,999 shares of Common Stock for gross proceeds of approximately $6.6
million to the Company under the Private Placement, before deducting estimated offering expenses payable by the Company. On
June 5, 2023, the Company issued 160,577 Common Stock to a third-party provider which provided network security services to the Company.
The service fee was agreed at $208,800 As of September 30, 2023, the Company authorized
40,000,000 shares of common stocks, and had 31,724,631 shares issued and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 xml:space="preserve">8. INCOME TAXES The Company recorded income tax benefits of $13,100
in the three months ended September 30, 2023, or 0.81% of pre-tax loss, compared to $10,700 income tax benefits, or 0.48% of pre-tax loss
in the three months ended September 30, 2022. The Company recorded income tax benefits of $72,700 in the nine months ended September 30,
2023, or 1.44% of pre-tax loss, compared to $6,600 income tax benefits, or 0.14% of pre-tax loss in the nine months ended September 30,
2022. The difference in the effective federal income tax rate from the normal statutory rate in the three and nine months ended September
30, 2023 was primarily because the increase in foreign income tax receivable, the uncertain tax benefit reserve release due to the expiration
of Statue of Limitations, and the Company applied a full valuation allowance on its deferred tax assets.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or availability to carryback the
losses to taxable income during periods in which those temporary differences become deductible. The Company considered several factors
when analyzing the need for a valuation allowance including the Company’s current three-year cumulative loss through September 30,
2023, the current year operation forecast, the Company’s recent filing for protection under Chapter 11 of the bankruptcy code, as
well as the operation uncertainty of the Company’s new business. Based on this analysis, the Company has concluded that a valuation
allowance is necessary for its U.S. and foreign deferred tax assets not supported by either future taxable income or availability of future
reversals of existing taxable temporary differences and has recorded a full valuation allowance on its deferred tax assets. In
addition, the Company has closely monitored the development of Pillar Two - Global Minimum Tax- introduced by the Organization for Economic
Co-operation and Development (“OECD”) and the impact on the Company’s effective tax rate. As of the quarter ended September
30, 2023, the Company expects no impact from the Pillar Two as the Company’s worldwide revenue is below the revenue threshol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9 Months Ended</t>
        </is>
      </c>
    </row>
    <row r="2">
      <c r="B2" s="2" t="inlineStr">
        <is>
          <t>Sep. 30, 2023</t>
        </is>
      </c>
    </row>
    <row r="3">
      <c r="A3" s="3" t="inlineStr">
        <is>
          <t>Operating Segments [Abstract]</t>
        </is>
      </c>
      <c r="B3" s="4" t="inlineStr">
        <is>
          <t xml:space="preserve"> </t>
        </is>
      </c>
    </row>
    <row r="4">
      <c r="A4" s="4" t="inlineStr">
        <is>
          <t>OPERATING SEGMENTS</t>
        </is>
      </c>
      <c r="B4" s="4" t="inlineStr">
        <is>
          <t xml:space="preserve">9. OPERATING SEGMENTS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Due to regulatory
challenges, the Company, on November 4, 2022, discontinued the Mano game and the alSpace platform. Accordingly as of September 30, 2023
and December 31, 2022, and f For the three and nine months ended September
30, 2022, the Company had two business segments which were comprised of 1) the GameFi business, and 2) the leasing of regional aircraft
to foreign and domestic regional airlines. The following tables present summary information
of operations by segment for the three months ended September 30, 2023 and 2022.
For
the Three Months Ended
Staking Leasing
Business Business Total
Revenue and other income $ 4,400 $ - $ 4,400
Gross loss $ (14,600 ) $ - $ (14,600 )
Total operating expenses $ (1,404,600 ) $ (176,400 ) $ (1,581,000 )
Loss before income tax provision $ (1,447,300 ) $ (176,400 ) $ (1,623,700 )
Net loss $ (1,447,700 ) $ (162,900 ) $ (1,610,600 )
For
the Three Months Ended
GameFi Leasing
Business Business Total
Revenue and other income $ - $ - $ -
Gross loss $ - $ - $ -
Total operating expenses $ (1,381,100 ) $ (852,700 ) $ (2,233,800 )
Loss before income tax provision $ (1,381,100 ) $ (852,700 ) $ (2,233,800 )
Net loss $ (1,381,500 ) $ (841,600 ) $ (2,223,100 ) The following tables present summary information
of operations by segment for the nine months ended September 30, 2023 and 2022.
For
the Nine Months Ended
Staking Leasing
Business Business Total
Revenue and other income $ 24,000 $ - $ 24,000
Gross loss $ (239,900 ) $ - $ (239,900 )
Total operating expenses $ (3,468,700 ) $ (1,305,200 ) $ (4,773,900 )
Loss before income tax provision $ (3,751,200 ) $ (1,295,000 ) $ (5,046,200 )
Net loss $ (3,752,400 ) $ (1,221,100 ) $ (4,973,500 )
For the Nine Months Ended
GameFi Leasing
Business Business Total
Revenue and other income $ 326,800 $ 120,000 $ 446,800
Gross (loss) profit $ (234,300 ) $ 120,000 $ (114,300 )
Total operating expenses $ (2,407,100 ) $ (2,082,200 ) $ (4,489,300 )
Loss before income tax provision $ (2,641,400 ) $ (1,962,200 ) $ (4,603,600 )
Net loss $ (2,642,600 ) $ (1,954,400 ) $ (4,597,000 ) The following tables present total assets by segment
as of September 30, 2023 and December 31, 2022:
September 30, December 31,
2023 2022
ETH Staking Business $ 8,837,700 $ 11,120,100
Lease Business 196,100 1,431,700
$ 9,033,800 $ 12,551,8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10. COMMITMENTS AND CONTINGENCIES In the ordinary course of the Company’s
business, the Company may be subject to lawsuits, arbitrations and administrative proceedings from time to time. The Company believes
that the outcome of any existing or known threatened proceedings, even if determined adversely, should not have a material adverse effect
on the Company’s business, financial condition, liquidity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1. SUBSEQUENT EVENTS On
October 19, 2023, the Company entered an agreement to acquire an additional 2.6% equity interest in DaoMax for a cash consideration of
$196,000. Upon the closing of the investment on October 20, 2023, the Company owned an aggregation of 7.6% equity interest in DaoMa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Principal Accounting Policies [Abstract]</t>
        </is>
      </c>
      <c r="B3" s="4" t="inlineStr">
        <is>
          <t xml:space="preserve"> </t>
        </is>
      </c>
    </row>
    <row r="4">
      <c r="A4" s="4" t="inlineStr">
        <is>
          <t>Basis of presentation</t>
        </is>
      </c>
      <c r="B4" s="4" t="inlineStr">
        <is>
          <t>Basis of presentation The accompanying unaudited condensed consolidated
financial statements are presented on a consolidated basis in accordance with accounting principles generally accepted in the United States
of America (“US GAAP”) for interim financial information, the instructions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23 are not necessarily indicative of the results that may be expected for the year
ending December 31, 2023 or for any other period. All intercompany balances and transactions have been eliminated on consolidation.</t>
        </is>
      </c>
    </row>
    <row r="5">
      <c r="A5" s="4" t="inlineStr">
        <is>
          <t>Non-controlling interests</t>
        </is>
      </c>
      <c r="B5" s="4" t="inlineStr">
        <is>
          <t>Non-controlling interests Non-controlling interests represent the equity
interests of MTP and JMC that are not attributable, either directly or indirectly, to the Company. In the three months ended September
30, 2023, the non-controlling equity holder exited its investment in MTP. As of September 30, 2023 and December 31, 2022, non-controlling
equity holders held 45.81% and 45.81% equity interest in JMC, respectively.</t>
        </is>
      </c>
    </row>
    <row r="6">
      <c r="A6" s="4" t="inlineStr">
        <is>
          <t>Going concern</t>
        </is>
      </c>
      <c r="B6" s="4" t="inlineStr">
        <is>
          <t xml:space="preserve">Going concern For the nine months ended September 30, 2023 and
2022, the Company reported net losses of $5.0 million and $4.6 million, respectively, and cash flows of $2.0 million and $4.7 million
used in operating activities. In addition, the Company had accumulated deficits of $17.9 million and $13.4 million as of September 30,
2023 and December 31, 2022 respectively. These conditions raised substantial doubt about the Company’s ability to continue as a
going concern. The Company’s liquidity is based on its
ability to generate cash from operating activities and obtain financing from investors to fund its general operations and capital expansion
needs. The Company’s ability to continue as a going concern is dependent on management’s ability to successfully execute its
business plan, which includes increasing revenue while controlling operating cost and expenses to generate positive operating cash flows
and obtain financing from outside sources. As of September 30, 2023, the Company had working
capital of $7.1 million, among which the Company held cash of $2.0 million, stable coins of $9,700 and digital assets of $5.0 million,
which were highly liquid and easily convertible into cash over the market. Given the financial condition of the Company and
its operating performance, the Company assesses current working capital is sufficient to meet its obligations for the next 12 months from
the issuance date of this report. Accordingly, management continues to prepare the Company’s unaudited condensed consolidated financial
statements on going concern basis. </t>
        </is>
      </c>
    </row>
    <row r="7">
      <c r="A7" s="4" t="inlineStr">
        <is>
          <t>Digital assets</t>
        </is>
      </c>
      <c r="B7" s="4" t="inlineStr">
        <is>
          <t xml:space="preserve">Digital assets Digital assets (including Ethereum, or ETH) are
included in current assets in the accompanying unaudited condensed consolidated balance sheets. Digital assets purchased are recorded
at cost and digital assets awarded to the Company through its GameFi and Solo-Staking business are accounted for in connection with the
Company’s revenue recognition policy disclosed below. An intangible asset with an indefinite useful
life is not amortized but assessed for impairment annually, or more frequently, when events or changes in circumstances occur indicating
that it is more likely than not that the indefinite-lived asset is impaired. Digital assets are
measured on a first-in-first-out (“FIFO”) basis and measured for impairment whenever indicators of impairment are identified
based on the intraday low quoted price of digital assets. To the extent an impairment loss is recognized, the loss establishes the new
cost basis of the digital assets. Subsequent reversal of impairment losses is not permitted. Digital assets are classified on our balance
sheet as a current asset due to the Company’s ability to sell it in a highly liquid marketplace and its intent to liquidate its
digital assets to support operations when needed. Purchases of digital assets by the Company, if
any, will be included within investing activities in the accompanying unaudited condensed consolidated statements of cash flows, while
digital assets awarded to the Company through its GameFi and Solo-staking business are included within operating activities on the accompanying
unaudited condensed consolidated statements of cash flows. The sales of digital assets are included within operating activities in the
accompanying unaudited condensed consolidated statements of cash flows and any realized gains or losses from such sales are included in
“realized gain (loss) on exchange of digital assets” in the unaudited condensed consolidated statements of operations and
comprehensive loss. The Company accounts for its gains or losses in accordance with the first-in first-out method of accounting. As of
September 30, 2023 and December 31, 2022, the Company did not sell its digital assets for cash. ASC 820 defines “principal market”
as the market with the greatest volume and level of activity for the asset or liability. The determination of the principal market (and,
as a result, the market participants in the principal market) is made from the perspective of the reporting entity. The Company determines
CoinMarketCap as its principal market, as it is one of the earliest and the most trusted sources by users, institutions, and media for
comparing thousands of cryptocurrency and selected by the U.S. government. </t>
        </is>
      </c>
    </row>
    <row r="8">
      <c r="A8" s="4" t="inlineStr">
        <is>
          <t>Long-term investments</t>
        </is>
      </c>
      <c r="B8" s="4" t="inlineStr">
        <is>
          <t xml:space="preserve">Long-term investments As of September
30, 2023, long-term investments represent the Company’s investment in one equity method investee over which the Company has significant
influence, and investment in two privately held companies over which the Company neither has control nor significant influence through
investments in ordinary shares. Investment in equity method investee In accordance with ASC 323, Investments - Equity
Method and Joint Ventures Under the equity method, the Company initially
records its investment at cost and prospectively recognizes its proportionate share of each equity investee’s net income or loss
into its consolidated statements of operations. When the Company’s share of losses in the equity investee equals or exceeds its
interest in the equity investee, the Company does not recognize further losses, unless the Company has incurred obligations or made payments
or guarantees on behalf of the equity investee. The Company continually reviews its investment
in the equity investee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Investment
in privately held companies Equity investments
not accounted for using the equity method are carried at fair value with unrealized gains and losses recorded in the consolidated statements
of operations, according to ASC 321, Investments - Equity Securities Equity investments
in privately held companies accounted for using the measurement alternative are subject to periodic impairment reviews. The Company’s
impairment analysis considers both qualitative and quantitative factors that may have a significant effect on the fair value of these
equity securities, including consideration of the impact of the COVID-19 pandemic. In computing realized gains and losses on equity securities,
the Company calculates cost based on amounts paid using the average cost method. Dividend income is recognized when the right to receive
the payment is established. </t>
        </is>
      </c>
    </row>
    <row r="9">
      <c r="A9" s="4" t="inlineStr">
        <is>
          <t>Revenue Recognition</t>
        </is>
      </c>
      <c r="B9" s="4" t="inlineStr">
        <is>
          <t>Revenue Recognition Revenue from Solo-Staking business The Company
generates revenue through staking rewards. The Company has entered into network-based smart
contracts by running its own digital assets validating nodes. Through these contracts, the Company provides Ethereum (“ETH”)
to stake on a node for the purpose of validating transactions and adding blocks to a respective blockchain network. The term of a smart
contract can vary based on the rules of the respective blockchain and typically last a few weeks to months after it is canceled by the
operator and requires that the ETH staked remain locked up during the duration of the smart contract. In exchange for staking the ETH
and validating transactions on blockchain networks, the Company is entitled to all of the fixed ETH award for running the Company’s
own node, for successfully validating or adding a block to the blockchain. The provision of validating blockchain transactions
is an output of the Company’s ordinary activities. Each separate block creation or validation under a smart contract with a network
represents a performance obligation. The transaction consideration the Company receives - the ETH awards - is a non-cash consideration,
which the Company measures at fair value on the date received. The fair value of the ETH award received is determined using the quoted
price of the related cryptocurrency at the time of receipt. The satisfaction of the performance obligation for transaction verification
services occurs at a point in time when confirmation is received from the network indicating that the validation is complete, and the
awards are available for transfer. At that point, revenue is recognized. Revenue from provision of staking technology
tools Commencing
in March 2023, the Company, through The Company charged its customers at a fixed fee
rate on each unit of digital assets earned from staking business. The Company identified one performance obligation from the staking services.
Because the customers simultaneously receives and consumes the services provided by the Company, the Company recognized the revenues over
period using output method as measurement. Revenue from GameFi business In late March 2022, the Company released its first
NFT game “Mano” in the Mega’s metaverse universe platform“alSpace”. Mano is a competitive idle role-playing
game (RPG) deploying the concept of GameFi in the innovative application of NFTs (non-fungible token) based on blockchain technology,
with a “Play-to-earn” business model that the players can earn while they play in the alSpace. The Company earns transaction fees from players
based on a fixed number of Binance Coin (BNB) of each transaction when they want to upgrade or reset their NFT in Mano. When a player
executes a game transaction through Binance Smart Chain (“BSC”), transaction fee is recognized upon the completion of this
game transaction. Only a single performance obligation is identified for each game transaction, and the performance obligation is satisfied
on the trade date because that is when the underlying game service is identified, the pricing of transaction fee is agreed upon and the
promised services are delivered to customers. All of the Company’s revenues from contracts with customers are recognized at a point
in time. The game service could not be cancelled once it’s executed and is not refundable, so returns and allowances are not applicable.
The Company recognizes revenues on a gross basis as the Company is determined to be the primary obligor in fulfilling the trade order
initiated by the player. The revenue is in the form of BNB, which is a
cryptocurrency that is primarily used in payment of paying transactions and trading fees through BSC. BNB is convertible to cash
or other digital assets. Due to regulatory challenges, the Company decided to suspend the
Mano game and the alSpace platform, and on November 4, 2022, the Company discontinued the Mano game and the alSpace platform. Revenue from leasing of aircraft assets Revenue from leasing of aircraft assets pursuant
to operating leases is recognized on a straight-line basis over the terms of the applicable lease agreements. Deferred payments are recorded
as accrued rent when the cash rent received is lower than the straight-line revenue recognized. Such receivables decrease over the term
of the applicable leases. Interest income is recognized on finance leases based on the interest rate implicit in the lease and the outstanding
balance of the lease receivable. Maintenance reserves retained by the Company at
lease-end are recognized as maintenance reserves revenue. In instances where collectability is not reasonably
assured, the Company recognizes revenue as cash payments are received. The Company estimates and charges to income a provision for bad
debts based on its experience with each specific customer, the amount and length of payment arrearages, and its analysis of the lessee’s
overall financial condition. If the financial condition of any of the Company’s customers deteriorates, it could result in actual
losses exceeding any estimated allowances.</t>
        </is>
      </c>
    </row>
    <row r="10">
      <c r="A10" s="4" t="inlineStr">
        <is>
          <t>Taxes</t>
        </is>
      </c>
      <c r="B10" s="4" t="inlineStr">
        <is>
          <t>Taxes As part of the process of preparing the Company’s
consolidated financial statements, management estimates income taxes in each of the jurisdictions in which the Company operates. This
process involves estimating the Company’s current tax exposure under the most recent tax laws and assessing both permanent and temporary
differences resulting from differing treatment of items for tax and US GAAP purposes. The temporary differences result in deferred tax
assets and liabilities, which are included in the balance sheet.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or availability to carryback the losses to taxable income
during periods in which those temporary differences become deductible. The Company considered several factors when analyzing the need
for a valuation allowance including the Company’s three-year book cumulative loss through September 30, 2023, the financial forecast,
the Company’s recent filing for protection under Chapter 11 of the bankruptcy code, the operation uncertainty of the Company’s
new business. Based on this analysis, the Company has concluded that a valuation allowance is necessary for its U.S. and foreign deferred
tax assets not supported by either future taxable income or availability of future reversals of existing taxable temporary differences
and has recorded a full valuation allowance on its deferred tax assets.</t>
        </is>
      </c>
    </row>
    <row r="11">
      <c r="A11" s="4" t="inlineStr">
        <is>
          <t>Reclassification</t>
        </is>
      </c>
      <c r="B11" s="4" t="inlineStr">
        <is>
          <t>Reclassification Certain items in the financial statements of comparative
period have been reclassified to conform to the financial statements for the current period. The reclassification has no impact on the
total assets and total liabilities as of September 30, 2023 or on the statements of operations for the three and nine months ended September
30, 2023. A reclassification of USDT from stable coin to digital assets has been made to the consolidated balance sheet as of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Stable Coins (Tables)</t>
        </is>
      </c>
      <c r="B1" s="2" t="inlineStr">
        <is>
          <t>9 Months Ended</t>
        </is>
      </c>
    </row>
    <row r="2">
      <c r="B2" s="2" t="inlineStr">
        <is>
          <t>Sep. 30, 2023</t>
        </is>
      </c>
    </row>
    <row r="3">
      <c r="A3" s="4" t="inlineStr">
        <is>
          <t>USDC [Member]</t>
        </is>
      </c>
      <c r="B3" s="4" t="inlineStr">
        <is>
          <t xml:space="preserve"> </t>
        </is>
      </c>
    </row>
    <row r="4">
      <c r="A4" s="3" t="inlineStr">
        <is>
          <t>Stable Coins (Tables) [Line Items]</t>
        </is>
      </c>
      <c r="B4" s="4" t="inlineStr">
        <is>
          <t xml:space="preserve"> </t>
        </is>
      </c>
    </row>
    <row r="5">
      <c r="A5" s="4" t="inlineStr">
        <is>
          <t>Schedule of Stable Coins were Comprised</t>
        </is>
      </c>
      <c r="B5" s="4" t="inlineStr">
        <is>
          <t xml:space="preserve">Stable coins were comprised of the following:
September 30, December 31,
2023 2022
USDC $ 9,700 $ 2,972,000 </t>
        </is>
      </c>
    </row>
    <row r="6">
      <c r="A6" s="4" t="inlineStr">
        <is>
          <t>USDC Activities [Member]</t>
        </is>
      </c>
      <c r="B6" s="4" t="inlineStr">
        <is>
          <t xml:space="preserve"> </t>
        </is>
      </c>
    </row>
    <row r="7">
      <c r="A7" s="3" t="inlineStr">
        <is>
          <t>Stable Coins (Tables) [Line Items]</t>
        </is>
      </c>
      <c r="B7" s="4" t="inlineStr">
        <is>
          <t xml:space="preserve"> </t>
        </is>
      </c>
    </row>
    <row r="8">
      <c r="A8" s="4" t="inlineStr">
        <is>
          <t>Schedule of Additional Information about USDC</t>
        </is>
      </c>
      <c r="B8" s="4" t="inlineStr">
        <is>
          <t xml:space="preserve">The following table presents additional information
about USDC for the nine months ended September 30, 2023 and 2022:
For the Nine Months Ended
2023 2022
Opening balance $ 2,972,000 $ -
Collection of USDC from subscription fee from investors 50,000 775,000
Collection of USDC from provision of staking technology tools 6,800 -
Purchases of USDC 139,900 -
Collection of USDC from exchange of USDT 595,000 -
Collection of USDC from exchange of ETH and BNB - 297,500
Investment in an equity-method investee in USDC (300,000 ) -
Exchange of USDC into ETH (2,894,300 ) -
Payment of service fees and other expenses (559,700 ) (140,100 )
Ending balance $ 9,700 $ 932,4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67000</v>
      </c>
      <c r="C3" s="6" t="n">
        <v>7263600</v>
      </c>
    </row>
    <row r="4">
      <c r="A4" s="4" t="inlineStr">
        <is>
          <t>Stable coins</t>
        </is>
      </c>
      <c r="B4" s="5" t="n">
        <v>9700</v>
      </c>
      <c r="C4" s="5" t="n">
        <v>2972000</v>
      </c>
    </row>
    <row r="5">
      <c r="A5" s="4" t="inlineStr">
        <is>
          <t>Digital assets</t>
        </is>
      </c>
      <c r="B5" s="5" t="n">
        <v>5036600</v>
      </c>
      <c r="C5" s="5" t="n">
        <v>459300</v>
      </c>
    </row>
    <row r="6">
      <c r="A6" s="4" t="inlineStr">
        <is>
          <t>Taxes receivable</t>
        </is>
      </c>
      <c r="B6" s="4" t="inlineStr">
        <is>
          <t xml:space="preserve"> </t>
        </is>
      </c>
      <c r="C6" s="5" t="n">
        <v>1095600</v>
      </c>
    </row>
    <row r="7">
      <c r="A7" s="4" t="inlineStr">
        <is>
          <t>Prepaid expenses and other assets</t>
        </is>
      </c>
      <c r="B7" s="5" t="n">
        <v>374100</v>
      </c>
      <c r="C7" s="5" t="n">
        <v>761300</v>
      </c>
    </row>
    <row r="8">
      <c r="A8" s="4" t="inlineStr">
        <is>
          <t>Total current assets</t>
        </is>
      </c>
      <c r="B8" s="5" t="n">
        <v>7424500</v>
      </c>
      <c r="C8" s="5" t="n">
        <v>12551800</v>
      </c>
    </row>
    <row r="9">
      <c r="A9" s="3" t="inlineStr">
        <is>
          <t>Non-current Assets:</t>
        </is>
      </c>
      <c r="B9" s="4" t="inlineStr">
        <is>
          <t xml:space="preserve"> </t>
        </is>
      </c>
      <c r="C9" s="4" t="inlineStr">
        <is>
          <t xml:space="preserve"> </t>
        </is>
      </c>
    </row>
    <row r="10">
      <c r="A10" s="4" t="inlineStr">
        <is>
          <t>Long-term investments</t>
        </is>
      </c>
      <c r="B10" s="5" t="n">
        <v>1609300</v>
      </c>
      <c r="C10" s="4" t="inlineStr">
        <is>
          <t xml:space="preserve"> </t>
        </is>
      </c>
    </row>
    <row r="11">
      <c r="A11" s="4" t="inlineStr">
        <is>
          <t>Total non-current assets</t>
        </is>
      </c>
      <c r="B11" s="5" t="n">
        <v>1609300</v>
      </c>
      <c r="C11" s="4" t="inlineStr">
        <is>
          <t xml:space="preserve"> </t>
        </is>
      </c>
    </row>
    <row r="12">
      <c r="A12" s="4" t="inlineStr">
        <is>
          <t>Total assets</t>
        </is>
      </c>
      <c r="B12" s="5" t="n">
        <v>9033800</v>
      </c>
      <c r="C12" s="5" t="n">
        <v>12551800</v>
      </c>
    </row>
    <row r="13">
      <c r="A13" s="3" t="inlineStr">
        <is>
          <t>Current liabilities:</t>
        </is>
      </c>
      <c r="B13" s="4" t="inlineStr">
        <is>
          <t xml:space="preserve"> </t>
        </is>
      </c>
      <c r="C13" s="4" t="inlineStr">
        <is>
          <t xml:space="preserve"> </t>
        </is>
      </c>
    </row>
    <row r="14">
      <c r="A14" s="4" t="inlineStr">
        <is>
          <t>Accounts payable and accrued expenses</t>
        </is>
      </c>
      <c r="B14" s="5" t="n">
        <v>291700</v>
      </c>
      <c r="C14" s="5" t="n">
        <v>254700</v>
      </c>
    </row>
    <row r="15">
      <c r="A15" s="4" t="inlineStr">
        <is>
          <t>Accrued payroll</t>
        </is>
      </c>
      <c r="B15" s="4" t="inlineStr">
        <is>
          <t xml:space="preserve"> </t>
        </is>
      </c>
      <c r="C15" s="5" t="n">
        <v>132700</v>
      </c>
    </row>
    <row r="16">
      <c r="A16" s="4" t="inlineStr">
        <is>
          <t>Income taxes payable</t>
        </is>
      </c>
      <c r="B16" s="5" t="n">
        <v>5900</v>
      </c>
      <c r="C16" s="5" t="n">
        <v>18500</v>
      </c>
    </row>
    <row r="17">
      <c r="A17" s="4" t="inlineStr">
        <is>
          <t>Subscription fee advanced from the shareholders</t>
        </is>
      </c>
      <c r="B17" s="4" t="inlineStr">
        <is>
          <t xml:space="preserve"> </t>
        </is>
      </c>
      <c r="C17" s="5" t="n">
        <v>5184000</v>
      </c>
    </row>
    <row r="18">
      <c r="A18" s="4" t="inlineStr">
        <is>
          <t>Total liabilities</t>
        </is>
      </c>
      <c r="B18" s="5" t="n">
        <v>297600</v>
      </c>
      <c r="C18" s="5" t="n">
        <v>5589900</v>
      </c>
    </row>
    <row r="19">
      <c r="A19" s="4" t="inlineStr">
        <is>
          <t>Commitments and contingencies (Note 10)</t>
        </is>
      </c>
      <c r="B19" s="4" t="inlineStr">
        <is>
          <t xml:space="preserve"> </t>
        </is>
      </c>
      <c r="C19" s="4" t="inlineStr">
        <is>
          <t xml:space="preserve"> </t>
        </is>
      </c>
    </row>
    <row r="20">
      <c r="A20" s="3" t="inlineStr">
        <is>
          <t>Equity:</t>
        </is>
      </c>
      <c r="B20" s="4" t="inlineStr">
        <is>
          <t xml:space="preserve"> </t>
        </is>
      </c>
      <c r="C20" s="4" t="inlineStr">
        <is>
          <t xml:space="preserve"> </t>
        </is>
      </c>
    </row>
    <row r="21">
      <c r="A21" s="4" t="inlineStr">
        <is>
          <t>Preferred stock, $0.001 par value, 2,000,000 shares authorized, no shares issued and outstanding</t>
        </is>
      </c>
      <c r="B21" s="4" t="inlineStr">
        <is>
          <t xml:space="preserve"> </t>
        </is>
      </c>
      <c r="C21" s="4" t="inlineStr">
        <is>
          <t xml:space="preserve"> </t>
        </is>
      </c>
    </row>
    <row r="22">
      <c r="A22" s="4" t="inlineStr">
        <is>
          <t>Common stock, $0.001 par value, 40,000,000 and 40,000,000 shares authorized, 31,724,631 and 26,484,055 shares outstanding at September 30, 2023 and December 31, 2022, respectively</t>
        </is>
      </c>
      <c r="B22" s="5" t="n">
        <v>31800</v>
      </c>
      <c r="C22" s="5" t="n">
        <v>26500</v>
      </c>
    </row>
    <row r="23">
      <c r="A23" s="4" t="inlineStr">
        <is>
          <t>Paid-in capital</t>
        </is>
      </c>
      <c r="B23" s="5" t="n">
        <v>28114600</v>
      </c>
      <c r="C23" s="5" t="n">
        <v>21372100</v>
      </c>
    </row>
    <row r="24">
      <c r="A24" s="4" t="inlineStr">
        <is>
          <t>Accumulated deficit</t>
        </is>
      </c>
      <c r="B24" s="5" t="n">
        <v>-17865100</v>
      </c>
      <c r="C24" s="5" t="n">
        <v>-13420400</v>
      </c>
    </row>
    <row r="25">
      <c r="A25" s="4" t="inlineStr">
        <is>
          <t>Total Mega Matrix Corp. Stockholders’ Equity</t>
        </is>
      </c>
      <c r="B25" s="5" t="n">
        <v>10281300</v>
      </c>
      <c r="C25" s="5" t="n">
        <v>7978200</v>
      </c>
    </row>
    <row r="26">
      <c r="A26" s="4" t="inlineStr">
        <is>
          <t>Non-controlling interests</t>
        </is>
      </c>
      <c r="B26" s="5" t="n">
        <v>-1545100</v>
      </c>
      <c r="C26" s="5" t="n">
        <v>-1016300</v>
      </c>
    </row>
    <row r="27">
      <c r="A27" s="4" t="inlineStr">
        <is>
          <t>Total equity</t>
        </is>
      </c>
      <c r="B27" s="5" t="n">
        <v>8736200</v>
      </c>
      <c r="C27" s="5" t="n">
        <v>6961900</v>
      </c>
    </row>
    <row r="28">
      <c r="A28" s="4" t="inlineStr">
        <is>
          <t>Total liabilities and equity</t>
        </is>
      </c>
      <c r="B28" s="5" t="n">
        <v>9033800</v>
      </c>
      <c r="C28" s="5" t="n">
        <v>12551800</v>
      </c>
    </row>
    <row r="29">
      <c r="A29" s="4" t="inlineStr">
        <is>
          <t>Related Party</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Due from a related party</t>
        </is>
      </c>
      <c r="B31" s="6" t="n">
        <v>37100</v>
      </c>
      <c r="C3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igital Assets (Tables)</t>
        </is>
      </c>
      <c r="B1" s="2" t="inlineStr">
        <is>
          <t>9 Months Ended</t>
        </is>
      </c>
    </row>
    <row r="2">
      <c r="B2" s="2" t="inlineStr">
        <is>
          <t>Sep. 30, 2023</t>
        </is>
      </c>
    </row>
    <row r="3">
      <c r="A3" s="3" t="inlineStr">
        <is>
          <t>Digital Assets [Abstract]</t>
        </is>
      </c>
      <c r="B3" s="4" t="inlineStr">
        <is>
          <t xml:space="preserve"> </t>
        </is>
      </c>
    </row>
    <row r="4">
      <c r="A4" s="4" t="inlineStr">
        <is>
          <t>Schedule of Digital Asset Holdings</t>
        </is>
      </c>
      <c r="B4" s="4" t="inlineStr">
        <is>
          <t>Digital asset holdings were comprised of the following:
September 30, December 31,
2023 2022
ETH $ 4,418,700 $ 369,200
USDT* 617,800 90,100
$ 5,036,500 $ 459,300 * A reclassification of USDT from stable coin to digital assets has been made to the consolidated balance sheet as of December 31, 2022.</t>
        </is>
      </c>
    </row>
    <row r="5">
      <c r="A5" s="4" t="inlineStr">
        <is>
          <t>Schedule of Additional Information ETH</t>
        </is>
      </c>
      <c r="B5" s="4" t="inlineStr">
        <is>
          <t xml:space="preserve">The following table presents additional information
about ETH for the nine months ended September 30, 2023 and 2022:
For the Nine Months Ended
2023 2022
Opening balance $ 369,200 $ -
Addition of ETH staking reward 14,000 -
Purchases of ETH in cash - 48,400
Purchases of ETH from exchange of USDC 2,894,300 -
Purchases of ETH from exchange of USDT 1,904,700 -
Collection of ETH from other services 3,700 -
Exchange of ETH into USDC - (100 )
Return of ETH to a third party (34,600 ) -
Payment of ETH for other services (19,500 ) -
Impairment of ETH (713,100 ) (2,100 )
Ending balance $ 4,418,700 $ 46,200 </t>
        </is>
      </c>
    </row>
    <row r="6">
      <c r="A6" s="4" t="inlineStr">
        <is>
          <t>Schedule of Additional Information USDT</t>
        </is>
      </c>
      <c r="B6" s="4" t="inlineStr">
        <is>
          <t xml:space="preserve">The following table presents additional information
about USDT for the nine months ended September 30, 2023 and 2022:
For the Nine Months Ended
2023 2022
Opening balance $ 90,100 $ -
Purchase of USDT in cash 3,146,500 -
Exchange of USDT into ETH (1,904,700 ) -
Exchange of USDT into USDC (595,800 ) -
Collection of USDT from exchange of BNB - -
Payment of service fees (118,300 ) -
Ending balance $ 617,80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9 Months Ended</t>
        </is>
      </c>
    </row>
    <row r="2">
      <c r="B2" s="2" t="inlineStr">
        <is>
          <t>Sep. 30, 2023</t>
        </is>
      </c>
    </row>
    <row r="3">
      <c r="A3" s="3" t="inlineStr">
        <is>
          <t>Long-Term Investments [Abstract]</t>
        </is>
      </c>
      <c r="B3" s="4" t="inlineStr">
        <is>
          <t xml:space="preserve"> </t>
        </is>
      </c>
    </row>
    <row r="4">
      <c r="A4" s="4" t="inlineStr">
        <is>
          <t>Schedule of Long-Term Investments</t>
        </is>
      </c>
      <c r="B4" s="4" t="inlineStr">
        <is>
          <t xml:space="preserve">Long-term investments were comprised of the following:
September 30, December 31,
Investment in MarsLand Global Limited (“MarsLand”) (a) $ 259,300 $ -
Investment in Quleduo Technology Co., (“Quleduo”) (b) 1,000,000 -
Investment in DaoMax Technology Co., Ltd, (“DaoMax”) (c) 350,000 -
Total $ 1,609,3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Operating Segments (Tables)</t>
        </is>
      </c>
      <c r="B1" s="2" t="inlineStr">
        <is>
          <t>9 Months Ended</t>
        </is>
      </c>
    </row>
    <row r="2">
      <c r="B2" s="2" t="inlineStr">
        <is>
          <t>Sep. 30, 2023</t>
        </is>
      </c>
    </row>
    <row r="3">
      <c r="A3" s="3" t="inlineStr">
        <is>
          <t>Operating Segments [Abstract]</t>
        </is>
      </c>
      <c r="B3" s="4" t="inlineStr">
        <is>
          <t xml:space="preserve"> </t>
        </is>
      </c>
    </row>
    <row r="4">
      <c r="A4" s="4" t="inlineStr">
        <is>
          <t>Schedule of Operations by Segment</t>
        </is>
      </c>
      <c r="B4" s="4" t="inlineStr">
        <is>
          <t>The following tables present summary information
of operations by segment for the three months ended September 30, 2023 and 2022.
For
the Three Months Ended
Staking Leasing
Business Business Total
Revenue and other income $ 4,400 $ - $ 4,400
Gross loss $ (14,600 ) $ - $ (14,600 )
Total operating expenses $ (1,404,600 ) $ (176,400 ) $ (1,581,000 )
Loss before income tax provision $ (1,447,300 ) $ (176,400 ) $ (1,623,700 )
Net loss $ (1,447,700 ) $ (162,900 ) $ (1,610,600 )
For
the Three Months Ended
GameFi Leasing
Business Business Total
Revenue and other income $ - $ - $ -
Gross loss $ - $ - $ -
Total operating expenses $ (1,381,100 ) $ (852,700 ) $ (2,233,800 )
Loss before income tax provision $ (1,381,100 ) $ (852,700 ) $ (2,233,800 )
Net loss $ (1,381,500 ) $ (841,600 ) $ (2,223,100 )
For
the Nine Months Ended
Staking Leasing
Business Business Total
Revenue and other income $ 24,000 $ - $ 24,000
Gross loss $ (239,900 ) $ - $ (239,900 )
Total operating expenses $ (3,468,700 ) $ (1,305,200 ) $ (4,773,900 )
Loss before income tax provision $ (3,751,200 ) $ (1,295,000 ) $ (5,046,200 )
Net loss $ (3,752,400 ) $ (1,221,100 ) $ (4,973,500 )
For the Nine Months Ended
GameFi Leasing
Business Business Total
Revenue and other income $ 326,800 $ 120,000 $ 446,800
Gross (loss) profit $ (234,300 ) $ 120,000 $ (114,300 )
Total operating expenses $ (2,407,100 ) $ (2,082,200 ) $ (4,489,300 )
Loss before income tax provision $ (2,641,400 ) $ (1,962,200 ) $ (4,603,600 )
Net loss $ (2,642,600 ) $ (1,954,400 ) $ (4,597,000 )</t>
        </is>
      </c>
    </row>
    <row r="5">
      <c r="A5" s="4" t="inlineStr">
        <is>
          <t>Schedule of Total Assets by Segment</t>
        </is>
      </c>
      <c r="B5" s="4" t="inlineStr">
        <is>
          <t xml:space="preserve">The following tables present total assets by segment
as of September 30, 2023 and December 31, 2022:
September 30, December 31,
2023 2022
ETH Staking Business $ 8,837,700 $ 11,120,100
Lease Business 196,100 1,431,700
$ 9,033,800 $ 12,551,8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Organization and Principal Activities (Details) - USD ($)</t>
        </is>
      </c>
      <c r="B1" s="2" t="inlineStr">
        <is>
          <t>1 Months Ended</t>
        </is>
      </c>
    </row>
    <row r="2">
      <c r="B2" s="2" t="inlineStr">
        <is>
          <t>Apr. 25, 2023</t>
        </is>
      </c>
      <c r="C2" s="2" t="inlineStr">
        <is>
          <t>Aug. 31, 2022</t>
        </is>
      </c>
      <c r="D2" s="2" t="inlineStr">
        <is>
          <t>Mar. 01, 2023</t>
        </is>
      </c>
    </row>
    <row r="3">
      <c r="A3" s="3" t="inlineStr">
        <is>
          <t>Organization and Principal Activities (Details) [Line Items]</t>
        </is>
      </c>
      <c r="B3" s="4" t="inlineStr">
        <is>
          <t xml:space="preserve"> </t>
        </is>
      </c>
      <c r="C3" s="4" t="inlineStr">
        <is>
          <t xml:space="preserve"> </t>
        </is>
      </c>
      <c r="D3" s="4" t="inlineStr">
        <is>
          <t xml:space="preserve"> </t>
        </is>
      </c>
    </row>
    <row r="4">
      <c r="A4" s="4" t="inlineStr">
        <is>
          <t>Payment to acquire equity interest (in Dollars)</t>
        </is>
      </c>
      <c r="B4" s="4" t="inlineStr">
        <is>
          <t xml:space="preserve"> </t>
        </is>
      </c>
      <c r="C4" s="6" t="n">
        <v>3800</v>
      </c>
      <c r="D4" s="4" t="inlineStr">
        <is>
          <t xml:space="preserve"> </t>
        </is>
      </c>
    </row>
    <row r="5">
      <c r="A5" s="4" t="inlineStr">
        <is>
          <t>Nominal consideration (in Dollars)</t>
        </is>
      </c>
      <c r="B5" s="4" t="inlineStr">
        <is>
          <t xml:space="preserve"> </t>
        </is>
      </c>
      <c r="C5" s="6" t="n">
        <v>10000</v>
      </c>
      <c r="D5" s="4" t="inlineStr">
        <is>
          <t xml:space="preserve"> </t>
        </is>
      </c>
    </row>
    <row r="6">
      <c r="A6" s="4" t="inlineStr">
        <is>
          <t>SDP [Member]</t>
        </is>
      </c>
      <c r="B6" s="4" t="inlineStr">
        <is>
          <t xml:space="preserve"> </t>
        </is>
      </c>
      <c r="C6" s="4" t="inlineStr">
        <is>
          <t xml:space="preserve"> </t>
        </is>
      </c>
      <c r="D6" s="4" t="inlineStr">
        <is>
          <t xml:space="preserve"> </t>
        </is>
      </c>
    </row>
    <row r="7">
      <c r="A7" s="3" t="inlineStr">
        <is>
          <t>Organization and Principal Activities (Details) [Line Items]</t>
        </is>
      </c>
      <c r="B7" s="4" t="inlineStr">
        <is>
          <t xml:space="preserve"> </t>
        </is>
      </c>
      <c r="C7" s="4" t="inlineStr">
        <is>
          <t xml:space="preserve"> </t>
        </is>
      </c>
      <c r="D7" s="4" t="inlineStr">
        <is>
          <t xml:space="preserve"> </t>
        </is>
      </c>
    </row>
    <row r="8">
      <c r="A8" s="4" t="inlineStr">
        <is>
          <t>Ownership percentage</t>
        </is>
      </c>
      <c r="B8" s="10" t="n">
        <v>1</v>
      </c>
      <c r="C8" s="4" t="inlineStr">
        <is>
          <t xml:space="preserve"> </t>
        </is>
      </c>
      <c r="D8" s="4" t="inlineStr">
        <is>
          <t xml:space="preserve"> </t>
        </is>
      </c>
    </row>
    <row r="9">
      <c r="A9" s="4" t="inlineStr">
        <is>
          <t>Bit Digital [Member]</t>
        </is>
      </c>
      <c r="B9" s="4" t="inlineStr">
        <is>
          <t xml:space="preserve"> </t>
        </is>
      </c>
      <c r="C9" s="4" t="inlineStr">
        <is>
          <t xml:space="preserve"> </t>
        </is>
      </c>
      <c r="D9" s="4" t="inlineStr">
        <is>
          <t xml:space="preserve"> </t>
        </is>
      </c>
    </row>
    <row r="10">
      <c r="A10" s="3" t="inlineStr">
        <is>
          <t>Organization and Principal Activities (Details) [Line Items]</t>
        </is>
      </c>
      <c r="B10" s="4" t="inlineStr">
        <is>
          <t xml:space="preserve"> </t>
        </is>
      </c>
      <c r="C10" s="4" t="inlineStr">
        <is>
          <t xml:space="preserve"> </t>
        </is>
      </c>
      <c r="D10" s="4" t="inlineStr">
        <is>
          <t xml:space="preserve"> </t>
        </is>
      </c>
    </row>
    <row r="11">
      <c r="A11" s="4" t="inlineStr">
        <is>
          <t>Percentage of shareholders agreement</t>
        </is>
      </c>
      <c r="B11" s="4" t="inlineStr">
        <is>
          <t xml:space="preserve"> </t>
        </is>
      </c>
      <c r="C11" s="4" t="inlineStr">
        <is>
          <t xml:space="preserve"> </t>
        </is>
      </c>
      <c r="D11" s="10" t="n">
        <v>0.6</v>
      </c>
    </row>
    <row r="12">
      <c r="A12" s="4" t="inlineStr">
        <is>
          <t>MTP [Member]</t>
        </is>
      </c>
      <c r="B12" s="4" t="inlineStr">
        <is>
          <t xml:space="preserve"> </t>
        </is>
      </c>
      <c r="C12" s="4" t="inlineStr">
        <is>
          <t xml:space="preserve"> </t>
        </is>
      </c>
      <c r="D12" s="4" t="inlineStr">
        <is>
          <t xml:space="preserve"> </t>
        </is>
      </c>
    </row>
    <row r="13">
      <c r="A13" s="3" t="inlineStr">
        <is>
          <t>Organization and Principal Activities (Details) [Line Items]</t>
        </is>
      </c>
      <c r="B13" s="4" t="inlineStr">
        <is>
          <t xml:space="preserve"> </t>
        </is>
      </c>
      <c r="C13" s="4" t="inlineStr">
        <is>
          <t xml:space="preserve"> </t>
        </is>
      </c>
      <c r="D13" s="4" t="inlineStr">
        <is>
          <t xml:space="preserve"> </t>
        </is>
      </c>
    </row>
    <row r="14">
      <c r="A14" s="4" t="inlineStr">
        <is>
          <t>Percentage of shareholders agreement</t>
        </is>
      </c>
      <c r="B14" s="4" t="inlineStr">
        <is>
          <t xml:space="preserve"> </t>
        </is>
      </c>
      <c r="C14" s="4" t="inlineStr">
        <is>
          <t xml:space="preserve"> </t>
        </is>
      </c>
      <c r="D14" s="10" t="n">
        <v>0.4</v>
      </c>
    </row>
    <row r="15">
      <c r="A15" s="4" t="inlineStr">
        <is>
          <t>MarsLand Global Limited [Member]</t>
        </is>
      </c>
      <c r="B15" s="4" t="inlineStr">
        <is>
          <t xml:space="preserve"> </t>
        </is>
      </c>
      <c r="C15" s="4" t="inlineStr">
        <is>
          <t xml:space="preserve"> </t>
        </is>
      </c>
      <c r="D15" s="4" t="inlineStr">
        <is>
          <t xml:space="preserve"> </t>
        </is>
      </c>
    </row>
    <row r="16">
      <c r="A16" s="3" t="inlineStr">
        <is>
          <t>Organization and Principal Activities (Details) [Line Items]</t>
        </is>
      </c>
      <c r="B16" s="4" t="inlineStr">
        <is>
          <t xml:space="preserve"> </t>
        </is>
      </c>
      <c r="C16" s="4" t="inlineStr">
        <is>
          <t xml:space="preserve"> </t>
        </is>
      </c>
      <c r="D16" s="4" t="inlineStr">
        <is>
          <t xml:space="preserve"> </t>
        </is>
      </c>
    </row>
    <row r="17">
      <c r="A17" s="4" t="inlineStr">
        <is>
          <t>Payment to acquire equity interest (in Dollars)</t>
        </is>
      </c>
      <c r="B17" s="6" t="n">
        <v>300000</v>
      </c>
      <c r="C17" s="4" t="inlineStr">
        <is>
          <t xml:space="preserve"> </t>
        </is>
      </c>
      <c r="D17" s="4" t="inlineStr">
        <is>
          <t xml:space="preserve"> </t>
        </is>
      </c>
    </row>
    <row r="18">
      <c r="A18" s="4" t="inlineStr">
        <is>
          <t>Percentage of shareholders agreement</t>
        </is>
      </c>
      <c r="B18" s="10" t="n">
        <v>0.3</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ummary of Principal Accounting Policies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row>
    <row r="3">
      <c r="A3" s="3" t="inlineStr">
        <is>
          <t>Summary of Principal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es</t>
        </is>
      </c>
      <c r="B4" s="6" t="n">
        <v>-1610600</v>
      </c>
      <c r="C4" s="6" t="n">
        <v>-1701600</v>
      </c>
      <c r="D4" s="6" t="n">
        <v>-1661300</v>
      </c>
      <c r="E4" s="6" t="n">
        <v>-2223100</v>
      </c>
      <c r="F4" s="6" t="n">
        <v>-1697600</v>
      </c>
      <c r="G4" s="6" t="n">
        <v>-676300</v>
      </c>
      <c r="H4" s="6" t="n">
        <v>-4973500</v>
      </c>
      <c r="I4" s="6" t="n">
        <v>-4597000</v>
      </c>
      <c r="J4" s="4" t="inlineStr">
        <is>
          <t xml:space="preserve"> </t>
        </is>
      </c>
      <c r="K4" s="4" t="inlineStr">
        <is>
          <t xml:space="preserve"> </t>
        </is>
      </c>
    </row>
    <row r="5">
      <c r="A5" s="4" t="inlineStr">
        <is>
          <t>Cash flows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965200</v>
      </c>
      <c r="I5" s="5" t="n">
        <v>-4671200</v>
      </c>
      <c r="J5" s="4" t="inlineStr">
        <is>
          <t xml:space="preserve"> </t>
        </is>
      </c>
      <c r="K5" s="4" t="inlineStr">
        <is>
          <t xml:space="preserve"> </t>
        </is>
      </c>
    </row>
    <row r="6">
      <c r="A6" s="4" t="inlineStr">
        <is>
          <t>Accumulated deficits</t>
        </is>
      </c>
      <c r="B6" s="5" t="n">
        <v>17900000</v>
      </c>
      <c r="C6" s="4" t="inlineStr">
        <is>
          <t xml:space="preserve"> </t>
        </is>
      </c>
      <c r="D6" s="4" t="inlineStr">
        <is>
          <t xml:space="preserve"> </t>
        </is>
      </c>
      <c r="E6" s="4" t="inlineStr">
        <is>
          <t xml:space="preserve"> </t>
        </is>
      </c>
      <c r="F6" s="4" t="inlineStr">
        <is>
          <t xml:space="preserve"> </t>
        </is>
      </c>
      <c r="G6" s="4" t="inlineStr">
        <is>
          <t xml:space="preserve"> </t>
        </is>
      </c>
      <c r="H6" s="5" t="n">
        <v>17900000</v>
      </c>
      <c r="I6" s="4" t="inlineStr">
        <is>
          <t xml:space="preserve"> </t>
        </is>
      </c>
      <c r="J6" s="6" t="n">
        <v>13400000</v>
      </c>
      <c r="K6" s="4" t="inlineStr">
        <is>
          <t xml:space="preserve"> </t>
        </is>
      </c>
    </row>
    <row r="7">
      <c r="A7" s="4" t="inlineStr">
        <is>
          <t>Working Capital</t>
        </is>
      </c>
      <c r="B7" s="5" t="n">
        <v>7100000</v>
      </c>
      <c r="C7" s="4" t="inlineStr">
        <is>
          <t xml:space="preserve"> </t>
        </is>
      </c>
      <c r="D7" s="4" t="inlineStr">
        <is>
          <t xml:space="preserve"> </t>
        </is>
      </c>
      <c r="E7" s="4" t="inlineStr">
        <is>
          <t xml:space="preserve"> </t>
        </is>
      </c>
      <c r="F7" s="4" t="inlineStr">
        <is>
          <t xml:space="preserve"> </t>
        </is>
      </c>
      <c r="G7" s="4" t="inlineStr">
        <is>
          <t xml:space="preserve"> </t>
        </is>
      </c>
      <c r="H7" s="5" t="n">
        <v>7100000</v>
      </c>
      <c r="I7" s="4" t="inlineStr">
        <is>
          <t xml:space="preserve"> </t>
        </is>
      </c>
      <c r="J7" s="4" t="inlineStr">
        <is>
          <t xml:space="preserve"> </t>
        </is>
      </c>
      <c r="K7" s="4" t="inlineStr">
        <is>
          <t xml:space="preserve"> </t>
        </is>
      </c>
    </row>
    <row r="8">
      <c r="A8" s="4" t="inlineStr">
        <is>
          <t>Cash</t>
        </is>
      </c>
      <c r="B8" s="5" t="n">
        <v>1967000</v>
      </c>
      <c r="C8" s="4" t="inlineStr">
        <is>
          <t xml:space="preserve"> </t>
        </is>
      </c>
      <c r="D8" s="4" t="inlineStr">
        <is>
          <t xml:space="preserve"> </t>
        </is>
      </c>
      <c r="E8" s="4" t="inlineStr">
        <is>
          <t xml:space="preserve"> </t>
        </is>
      </c>
      <c r="F8" s="4" t="inlineStr">
        <is>
          <t xml:space="preserve"> </t>
        </is>
      </c>
      <c r="G8" s="4" t="inlineStr">
        <is>
          <t xml:space="preserve"> </t>
        </is>
      </c>
      <c r="H8" s="5" t="n">
        <v>1967000</v>
      </c>
      <c r="I8" s="4" t="inlineStr">
        <is>
          <t xml:space="preserve"> </t>
        </is>
      </c>
      <c r="J8" s="5" t="n">
        <v>7263600</v>
      </c>
      <c r="K8" s="4" t="inlineStr">
        <is>
          <t xml:space="preserve"> </t>
        </is>
      </c>
    </row>
    <row r="9">
      <c r="A9" s="4" t="inlineStr">
        <is>
          <t>Stable coins</t>
        </is>
      </c>
      <c r="B9" s="5" t="n">
        <v>9700</v>
      </c>
      <c r="C9" s="4" t="inlineStr">
        <is>
          <t xml:space="preserve"> </t>
        </is>
      </c>
      <c r="D9" s="4" t="inlineStr">
        <is>
          <t xml:space="preserve"> </t>
        </is>
      </c>
      <c r="E9" s="6" t="n">
        <v>932400</v>
      </c>
      <c r="F9" s="4" t="inlineStr">
        <is>
          <t xml:space="preserve"> </t>
        </is>
      </c>
      <c r="G9" s="4" t="inlineStr">
        <is>
          <t xml:space="preserve"> </t>
        </is>
      </c>
      <c r="H9" s="5" t="n">
        <v>9700</v>
      </c>
      <c r="I9" s="5" t="n">
        <v>932400</v>
      </c>
      <c r="J9" s="5" t="n">
        <v>2972000</v>
      </c>
      <c r="K9" s="4" t="inlineStr">
        <is>
          <t xml:space="preserve"> </t>
        </is>
      </c>
    </row>
    <row r="10">
      <c r="A10" s="4" t="inlineStr">
        <is>
          <t>Digital assets</t>
        </is>
      </c>
      <c r="B10" s="6" t="n">
        <v>5036600</v>
      </c>
      <c r="C10" s="4" t="inlineStr">
        <is>
          <t xml:space="preserve"> </t>
        </is>
      </c>
      <c r="D10" s="4" t="inlineStr">
        <is>
          <t xml:space="preserve"> </t>
        </is>
      </c>
      <c r="E10" s="4" t="inlineStr">
        <is>
          <t xml:space="preserve"> </t>
        </is>
      </c>
      <c r="F10" s="4" t="inlineStr">
        <is>
          <t xml:space="preserve"> </t>
        </is>
      </c>
      <c r="G10" s="4" t="inlineStr">
        <is>
          <t xml:space="preserve"> </t>
        </is>
      </c>
      <c r="H10" s="5" t="n">
        <v>5036600</v>
      </c>
      <c r="I10" s="4" t="inlineStr">
        <is>
          <t xml:space="preserve"> </t>
        </is>
      </c>
      <c r="J10" s="6" t="n">
        <v>459300</v>
      </c>
      <c r="K10" s="4" t="inlineStr">
        <is>
          <t xml:space="preserve"> </t>
        </is>
      </c>
    </row>
    <row r="11">
      <c r="A11" s="4" t="inlineStr">
        <is>
          <t>Impairment for digital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13100</v>
      </c>
      <c r="I11" s="6" t="n">
        <v>10400</v>
      </c>
      <c r="J11" s="4" t="inlineStr">
        <is>
          <t xml:space="preserve"> </t>
        </is>
      </c>
      <c r="K11" s="4" t="inlineStr">
        <is>
          <t xml:space="preserve"> </t>
        </is>
      </c>
    </row>
    <row r="12">
      <c r="A12" s="4" t="inlineStr">
        <is>
          <t>JM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mmary of Principal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n-controlling equity holders held</t>
        </is>
      </c>
      <c r="B14" s="11" t="n">
        <v>0.4581</v>
      </c>
      <c r="C14" s="4" t="inlineStr">
        <is>
          <t xml:space="preserve"> </t>
        </is>
      </c>
      <c r="D14" s="4" t="inlineStr">
        <is>
          <t xml:space="preserve"> </t>
        </is>
      </c>
      <c r="E14" s="4" t="inlineStr">
        <is>
          <t xml:space="preserve"> </t>
        </is>
      </c>
      <c r="F14" s="4" t="inlineStr">
        <is>
          <t xml:space="preserve"> </t>
        </is>
      </c>
      <c r="G14" s="4" t="inlineStr">
        <is>
          <t xml:space="preserve"> </t>
        </is>
      </c>
      <c r="H14" s="11" t="n">
        <v>0.4581</v>
      </c>
      <c r="I14" s="4" t="inlineStr">
        <is>
          <t xml:space="preserve"> </t>
        </is>
      </c>
      <c r="J14" s="11" t="n">
        <v>0.4581</v>
      </c>
      <c r="K14" s="4" t="inlineStr">
        <is>
          <t xml:space="preserve"> </t>
        </is>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able Coins (Details) - Schedule of Stable Coins were Comprised - USD ($)</t>
        </is>
      </c>
      <c r="B1" s="2" t="inlineStr">
        <is>
          <t>Sep. 30, 2023</t>
        </is>
      </c>
      <c r="C1" s="2" t="inlineStr">
        <is>
          <t>Dec. 31, 2022</t>
        </is>
      </c>
    </row>
    <row r="2">
      <c r="A2" s="4" t="inlineStr">
        <is>
          <t>USDC [Member]</t>
        </is>
      </c>
      <c r="B2" s="4" t="inlineStr">
        <is>
          <t xml:space="preserve"> </t>
        </is>
      </c>
      <c r="C2" s="4" t="inlineStr">
        <is>
          <t xml:space="preserve"> </t>
        </is>
      </c>
    </row>
    <row r="3">
      <c r="A3" s="3" t="inlineStr">
        <is>
          <t>Stable Coins (Details) - Schedule of Stable Coins were Comprised [Line Items]</t>
        </is>
      </c>
      <c r="B3" s="4" t="inlineStr">
        <is>
          <t xml:space="preserve"> </t>
        </is>
      </c>
      <c r="C3" s="4" t="inlineStr">
        <is>
          <t xml:space="preserve"> </t>
        </is>
      </c>
    </row>
    <row r="4">
      <c r="A4" s="4" t="inlineStr">
        <is>
          <t>USDC</t>
        </is>
      </c>
      <c r="B4" s="6" t="n">
        <v>9700</v>
      </c>
      <c r="C4" s="6" t="n">
        <v>2972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ble Coins (Details) - Schedule of Additional Information about USDC - USD ($)</t>
        </is>
      </c>
      <c r="B1" s="2" t="inlineStr">
        <is>
          <t>9 Months Ended</t>
        </is>
      </c>
    </row>
    <row r="2">
      <c r="B2" s="2" t="inlineStr">
        <is>
          <t>Sep. 30, 2023</t>
        </is>
      </c>
      <c r="C2" s="2" t="inlineStr">
        <is>
          <t>Sep. 30, 2022</t>
        </is>
      </c>
    </row>
    <row r="3">
      <c r="A3" s="3" t="inlineStr">
        <is>
          <t>Schedule of Additional Information about USDC [Abstract]</t>
        </is>
      </c>
      <c r="B3" s="4" t="inlineStr">
        <is>
          <t xml:space="preserve"> </t>
        </is>
      </c>
      <c r="C3" s="4" t="inlineStr">
        <is>
          <t xml:space="preserve"> </t>
        </is>
      </c>
    </row>
    <row r="4">
      <c r="A4" s="4" t="inlineStr">
        <is>
          <t>Opening balance</t>
        </is>
      </c>
      <c r="B4" s="6" t="n">
        <v>2972000</v>
      </c>
      <c r="C4" s="4" t="inlineStr">
        <is>
          <t xml:space="preserve"> </t>
        </is>
      </c>
    </row>
    <row r="5">
      <c r="A5" s="4" t="inlineStr">
        <is>
          <t>Collection of USDC from subscription fee from investors</t>
        </is>
      </c>
      <c r="B5" s="5" t="n">
        <v>50000</v>
      </c>
      <c r="C5" s="5" t="n">
        <v>775000</v>
      </c>
    </row>
    <row r="6">
      <c r="A6" s="4" t="inlineStr">
        <is>
          <t>Collection of USDC from provision of staking technology tools</t>
        </is>
      </c>
      <c r="B6" s="5" t="n">
        <v>6800</v>
      </c>
      <c r="C6" s="4" t="inlineStr">
        <is>
          <t xml:space="preserve"> </t>
        </is>
      </c>
    </row>
    <row r="7">
      <c r="A7" s="4" t="inlineStr">
        <is>
          <t>Purchases of USDC</t>
        </is>
      </c>
      <c r="B7" s="5" t="n">
        <v>139900</v>
      </c>
      <c r="C7" s="4" t="inlineStr">
        <is>
          <t xml:space="preserve"> </t>
        </is>
      </c>
    </row>
    <row r="8">
      <c r="A8" s="4" t="inlineStr">
        <is>
          <t>Collection of USDC from exchange of USDT</t>
        </is>
      </c>
      <c r="B8" s="5" t="n">
        <v>595000</v>
      </c>
      <c r="C8" s="4" t="inlineStr">
        <is>
          <t xml:space="preserve"> </t>
        </is>
      </c>
    </row>
    <row r="9">
      <c r="A9" s="4" t="inlineStr">
        <is>
          <t>Collection of USDC from exchange of ETH and BNB</t>
        </is>
      </c>
      <c r="B9" s="4" t="inlineStr">
        <is>
          <t xml:space="preserve"> </t>
        </is>
      </c>
      <c r="C9" s="5" t="n">
        <v>297500</v>
      </c>
    </row>
    <row r="10">
      <c r="A10" s="4" t="inlineStr">
        <is>
          <t>Investment in an equity-method investee in USDC</t>
        </is>
      </c>
      <c r="B10" s="5" t="n">
        <v>-300000</v>
      </c>
      <c r="C10" s="4" t="inlineStr">
        <is>
          <t xml:space="preserve"> </t>
        </is>
      </c>
    </row>
    <row r="11">
      <c r="A11" s="4" t="inlineStr">
        <is>
          <t>Exchange of USDC into ETH</t>
        </is>
      </c>
      <c r="B11" s="5" t="n">
        <v>-2894300</v>
      </c>
      <c r="C11" s="4" t="inlineStr">
        <is>
          <t xml:space="preserve"> </t>
        </is>
      </c>
    </row>
    <row r="12">
      <c r="A12" s="4" t="inlineStr">
        <is>
          <t>Payment of service fees and other expenses</t>
        </is>
      </c>
      <c r="B12" s="5" t="n">
        <v>-559700</v>
      </c>
      <c r="C12" s="5" t="n">
        <v>-140100</v>
      </c>
    </row>
    <row r="13">
      <c r="A13" s="4" t="inlineStr">
        <is>
          <t>Ending balance</t>
        </is>
      </c>
      <c r="B13" s="6" t="n">
        <v>9700</v>
      </c>
      <c r="C13" s="6" t="n">
        <v>9324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Digital Asse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gital Assets [Abstract]</t>
        </is>
      </c>
      <c r="B3" s="4" t="inlineStr">
        <is>
          <t xml:space="preserve"> </t>
        </is>
      </c>
      <c r="C3" s="4" t="inlineStr">
        <is>
          <t xml:space="preserve"> </t>
        </is>
      </c>
      <c r="D3" s="4" t="inlineStr">
        <is>
          <t xml:space="preserve"> </t>
        </is>
      </c>
      <c r="E3" s="4" t="inlineStr">
        <is>
          <t xml:space="preserve"> </t>
        </is>
      </c>
    </row>
    <row r="4">
      <c r="A4" s="4" t="inlineStr">
        <is>
          <t>Impairment loss</t>
        </is>
      </c>
      <c r="B4" s="6" t="n">
        <v>490100</v>
      </c>
      <c r="C4" s="6" t="n">
        <v>2100</v>
      </c>
      <c r="D4" s="6" t="n">
        <v>713100</v>
      </c>
      <c r="E4" s="6" t="n">
        <v>104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igital Assets (Details) - Schedule of Digital Asset Holdings - USD ($)</t>
        </is>
      </c>
      <c r="C1" s="2" t="inlineStr">
        <is>
          <t>Sep. 30, 2023</t>
        </is>
      </c>
      <c r="D1" s="2" t="inlineStr">
        <is>
          <t>Dec. 31, 2022</t>
        </is>
      </c>
    </row>
    <row r="2">
      <c r="A2" s="3" t="inlineStr">
        <is>
          <t>Digital Assets (Details) - Schedule of Digital Asset Holdings [Line Items]</t>
        </is>
      </c>
      <c r="C2" s="4" t="inlineStr">
        <is>
          <t xml:space="preserve"> </t>
        </is>
      </c>
      <c r="D2" s="4" t="inlineStr">
        <is>
          <t xml:space="preserve"> </t>
        </is>
      </c>
    </row>
    <row r="3">
      <c r="A3" s="4" t="inlineStr">
        <is>
          <t>Digital asset</t>
        </is>
      </c>
      <c r="C3" s="6" t="n">
        <v>5036500</v>
      </c>
      <c r="D3" s="6" t="n">
        <v>459300</v>
      </c>
    </row>
    <row r="4">
      <c r="A4" s="4" t="inlineStr">
        <is>
          <t>ETH [Member]</t>
        </is>
      </c>
      <c r="C4" s="4" t="inlineStr">
        <is>
          <t xml:space="preserve"> </t>
        </is>
      </c>
      <c r="D4" s="4" t="inlineStr">
        <is>
          <t xml:space="preserve"> </t>
        </is>
      </c>
    </row>
    <row r="5">
      <c r="A5" s="3" t="inlineStr">
        <is>
          <t>Digital Assets (Details) - Schedule of Digital Asset Holdings [Line Items]</t>
        </is>
      </c>
      <c r="C5" s="4" t="inlineStr">
        <is>
          <t xml:space="preserve"> </t>
        </is>
      </c>
      <c r="D5" s="4" t="inlineStr">
        <is>
          <t xml:space="preserve"> </t>
        </is>
      </c>
    </row>
    <row r="6">
      <c r="A6" s="4" t="inlineStr">
        <is>
          <t>Digital asset</t>
        </is>
      </c>
      <c r="C6" s="5" t="n">
        <v>4418700</v>
      </c>
      <c r="D6" s="5" t="n">
        <v>369200</v>
      </c>
    </row>
    <row r="7">
      <c r="A7" s="4" t="inlineStr">
        <is>
          <t>USDT [Member]</t>
        </is>
      </c>
      <c r="C7" s="4" t="inlineStr">
        <is>
          <t xml:space="preserve"> </t>
        </is>
      </c>
      <c r="D7" s="4" t="inlineStr">
        <is>
          <t xml:space="preserve"> </t>
        </is>
      </c>
    </row>
    <row r="8">
      <c r="A8" s="3" t="inlineStr">
        <is>
          <t>Digital Assets (Details) - Schedule of Digital Asset Holdings [Line Items]</t>
        </is>
      </c>
      <c r="C8" s="4" t="inlineStr">
        <is>
          <t xml:space="preserve"> </t>
        </is>
      </c>
      <c r="D8" s="4" t="inlineStr">
        <is>
          <t xml:space="preserve"> </t>
        </is>
      </c>
    </row>
    <row r="9">
      <c r="A9" s="4" t="inlineStr">
        <is>
          <t>Digital asset</t>
        </is>
      </c>
      <c r="B9" s="4" t="inlineStr">
        <is>
          <t>[1]</t>
        </is>
      </c>
      <c r="C9" s="6" t="n">
        <v>617800</v>
      </c>
      <c r="D9" s="6" t="n">
        <v>90100</v>
      </c>
    </row>
    <row r="10"/>
    <row r="11">
      <c r="A11" s="4" t="inlineStr">
        <is>
          <t>[1] A reclassification of USDT from stable coin to digital assets has been made to the consolidated balance sheet as of December 31, 2022.</t>
        </is>
      </c>
    </row>
  </sheetData>
  <mergeCells count="3">
    <mergeCell ref="A1:B1"/>
    <mergeCell ref="A10:C10"/>
    <mergeCell ref="A11:C1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gital Assets (Details) - Schedule of Additional Information ETH - ETH [Member] - USD ($)</t>
        </is>
      </c>
      <c r="B1" s="2" t="inlineStr">
        <is>
          <t>9 Months Ended</t>
        </is>
      </c>
    </row>
    <row r="2">
      <c r="B2" s="2" t="inlineStr">
        <is>
          <t>Sep. 30, 2023</t>
        </is>
      </c>
      <c r="C2" s="2" t="inlineStr">
        <is>
          <t>Sep. 30, 2022</t>
        </is>
      </c>
    </row>
    <row r="3">
      <c r="A3" s="3" t="inlineStr">
        <is>
          <t>Digital Assets (Details) - Schedule of Additional Information ETH [Line Items]</t>
        </is>
      </c>
      <c r="B3" s="4" t="inlineStr">
        <is>
          <t xml:space="preserve"> </t>
        </is>
      </c>
      <c r="C3" s="4" t="inlineStr">
        <is>
          <t xml:space="preserve"> </t>
        </is>
      </c>
    </row>
    <row r="4">
      <c r="A4" s="4" t="inlineStr">
        <is>
          <t>Opening balance</t>
        </is>
      </c>
      <c r="B4" s="6" t="n">
        <v>369200</v>
      </c>
      <c r="C4" s="4" t="inlineStr">
        <is>
          <t xml:space="preserve"> </t>
        </is>
      </c>
    </row>
    <row r="5">
      <c r="A5" s="4" t="inlineStr">
        <is>
          <t>Addition of ETH staking reward</t>
        </is>
      </c>
      <c r="B5" s="5" t="n">
        <v>14000</v>
      </c>
      <c r="C5" s="4" t="inlineStr">
        <is>
          <t xml:space="preserve"> </t>
        </is>
      </c>
    </row>
    <row r="6">
      <c r="A6" s="4" t="inlineStr">
        <is>
          <t>Purchases of ETH in cash</t>
        </is>
      </c>
      <c r="B6" s="4" t="inlineStr">
        <is>
          <t xml:space="preserve"> </t>
        </is>
      </c>
      <c r="C6" s="5" t="n">
        <v>48400</v>
      </c>
    </row>
    <row r="7">
      <c r="A7" s="4" t="inlineStr">
        <is>
          <t>Purchases of ETH from exchange of USDC</t>
        </is>
      </c>
      <c r="B7" s="5" t="n">
        <v>2894300</v>
      </c>
      <c r="C7" s="4" t="inlineStr">
        <is>
          <t xml:space="preserve"> </t>
        </is>
      </c>
    </row>
    <row r="8">
      <c r="A8" s="4" t="inlineStr">
        <is>
          <t>Purchases of ETH from exchange of USDT</t>
        </is>
      </c>
      <c r="B8" s="5" t="n">
        <v>1904700</v>
      </c>
      <c r="C8" s="4" t="inlineStr">
        <is>
          <t xml:space="preserve"> </t>
        </is>
      </c>
    </row>
    <row r="9">
      <c r="A9" s="4" t="inlineStr">
        <is>
          <t>Collection of ETH from other services</t>
        </is>
      </c>
      <c r="B9" s="5" t="n">
        <v>3700</v>
      </c>
      <c r="C9" s="4" t="inlineStr">
        <is>
          <t xml:space="preserve"> </t>
        </is>
      </c>
    </row>
    <row r="10">
      <c r="A10" s="4" t="inlineStr">
        <is>
          <t>Exchange of ETH into USDC</t>
        </is>
      </c>
      <c r="B10" s="4" t="inlineStr">
        <is>
          <t xml:space="preserve"> </t>
        </is>
      </c>
      <c r="C10" s="5" t="n">
        <v>-100</v>
      </c>
    </row>
    <row r="11">
      <c r="A11" s="4" t="inlineStr">
        <is>
          <t>Return of ETH to a third party</t>
        </is>
      </c>
      <c r="B11" s="5" t="n">
        <v>-34600</v>
      </c>
      <c r="C11" s="4" t="inlineStr">
        <is>
          <t xml:space="preserve"> </t>
        </is>
      </c>
    </row>
    <row r="12">
      <c r="A12" s="4" t="inlineStr">
        <is>
          <t>Payment of ETH for other services</t>
        </is>
      </c>
      <c r="B12" s="5" t="n">
        <v>-19500</v>
      </c>
      <c r="C12" s="4" t="inlineStr">
        <is>
          <t xml:space="preserve"> </t>
        </is>
      </c>
    </row>
    <row r="13">
      <c r="A13" s="4" t="inlineStr">
        <is>
          <t>Impairment of ETH</t>
        </is>
      </c>
      <c r="B13" s="5" t="n">
        <v>-713100</v>
      </c>
      <c r="C13" s="5" t="n">
        <v>-2100</v>
      </c>
    </row>
    <row r="14">
      <c r="A14" s="4" t="inlineStr">
        <is>
          <t>Ending balance</t>
        </is>
      </c>
      <c r="B14" s="6" t="n">
        <v>4418700</v>
      </c>
      <c r="C14" s="6" t="n">
        <v>462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2000000</v>
      </c>
      <c r="C4" s="5" t="n">
        <v>2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40000000</v>
      </c>
      <c r="C8" s="5" t="n">
        <v>40000000</v>
      </c>
    </row>
    <row r="9">
      <c r="A9" s="4" t="inlineStr">
        <is>
          <t>Common stock, shares outstanding</t>
        </is>
      </c>
      <c r="B9" s="5" t="n">
        <v>31724631</v>
      </c>
      <c r="C9" s="5" t="n">
        <v>264840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gital Assets (Details) - Schedule of Additional Information USDT - USDT [Member] - USD ($)</t>
        </is>
      </c>
      <c r="B1" s="2" t="inlineStr">
        <is>
          <t>Sep. 30, 2023</t>
        </is>
      </c>
      <c r="C1" s="2" t="inlineStr">
        <is>
          <t>Sep. 30, 2022</t>
        </is>
      </c>
    </row>
    <row r="2">
      <c r="A2" s="3" t="inlineStr">
        <is>
          <t>Digital Assets (Details) - Schedule of Additional Information USDT [Line Items]</t>
        </is>
      </c>
      <c r="B2" s="4" t="inlineStr">
        <is>
          <t xml:space="preserve"> </t>
        </is>
      </c>
      <c r="C2" s="4" t="inlineStr">
        <is>
          <t xml:space="preserve"> </t>
        </is>
      </c>
    </row>
    <row r="3">
      <c r="A3" s="4" t="inlineStr">
        <is>
          <t>Opening balance</t>
        </is>
      </c>
      <c r="B3" s="6" t="n">
        <v>90100</v>
      </c>
      <c r="C3" s="4" t="inlineStr">
        <is>
          <t xml:space="preserve"> </t>
        </is>
      </c>
    </row>
    <row r="4">
      <c r="A4" s="4" t="inlineStr">
        <is>
          <t>Purchase of USDT in cash</t>
        </is>
      </c>
      <c r="B4" s="5" t="n">
        <v>3146500</v>
      </c>
      <c r="C4" s="4" t="inlineStr">
        <is>
          <t xml:space="preserve"> </t>
        </is>
      </c>
    </row>
    <row r="5">
      <c r="A5" s="4" t="inlineStr">
        <is>
          <t>Exchange of USDT into ETH</t>
        </is>
      </c>
      <c r="B5" s="5" t="n">
        <v>-1904700</v>
      </c>
      <c r="C5" s="4" t="inlineStr">
        <is>
          <t xml:space="preserve"> </t>
        </is>
      </c>
    </row>
    <row r="6">
      <c r="A6" s="4" t="inlineStr">
        <is>
          <t>Exchange of USDT into USDC</t>
        </is>
      </c>
      <c r="B6" s="5" t="n">
        <v>-595800</v>
      </c>
      <c r="C6" s="4" t="inlineStr">
        <is>
          <t xml:space="preserve"> </t>
        </is>
      </c>
    </row>
    <row r="7">
      <c r="A7" s="4" t="inlineStr">
        <is>
          <t>Collection of USDT from exchange of BNB</t>
        </is>
      </c>
      <c r="B7" s="4" t="inlineStr">
        <is>
          <t xml:space="preserve"> </t>
        </is>
      </c>
      <c r="C7" s="4" t="inlineStr">
        <is>
          <t xml:space="preserve"> </t>
        </is>
      </c>
    </row>
    <row r="8">
      <c r="A8" s="4" t="inlineStr">
        <is>
          <t>Payment of service fees</t>
        </is>
      </c>
      <c r="B8" s="5" t="n">
        <v>-118300</v>
      </c>
      <c r="C8" s="4" t="inlineStr">
        <is>
          <t xml:space="preserve"> </t>
        </is>
      </c>
    </row>
    <row r="9">
      <c r="A9" s="4" t="inlineStr">
        <is>
          <t>Ending balance</t>
        </is>
      </c>
      <c r="B9" s="6" t="n">
        <v>617800</v>
      </c>
      <c r="C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 width="13" customWidth="1" min="7" max="7"/>
    <col width="14" customWidth="1" min="8" max="8"/>
  </cols>
  <sheetData>
    <row r="1">
      <c r="A1" s="1" t="inlineStr">
        <is>
          <t>Long-Term Investmen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May 31, 2023</t>
        </is>
      </c>
      <c r="H2" s="2" t="inlineStr">
        <is>
          <t>Dec. 31, 2022</t>
        </is>
      </c>
    </row>
    <row r="3">
      <c r="A3" s="3" t="inlineStr">
        <is>
          <t>Long-Term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t>
        </is>
      </c>
      <c r="B4" s="6" t="n">
        <v>1609300</v>
      </c>
      <c r="C4" s="4" t="inlineStr">
        <is>
          <t xml:space="preserve"> </t>
        </is>
      </c>
      <c r="D4" s="6" t="n">
        <v>1609300</v>
      </c>
      <c r="E4" s="4" t="inlineStr">
        <is>
          <t xml:space="preserve"> </t>
        </is>
      </c>
      <c r="F4" s="6" t="n">
        <v>350000</v>
      </c>
      <c r="G4" s="4" t="inlineStr">
        <is>
          <t xml:space="preserve"> </t>
        </is>
      </c>
      <c r="H4" s="4" t="inlineStr">
        <is>
          <t xml:space="preserve"> </t>
        </is>
      </c>
    </row>
    <row r="5">
      <c r="A5" s="4" t="inlineStr">
        <is>
          <t>Income (Loss) from Equity Method Investments</t>
        </is>
      </c>
      <c r="B5" s="6" t="n">
        <v>-26200</v>
      </c>
      <c r="C5" s="4" t="inlineStr">
        <is>
          <t xml:space="preserve"> </t>
        </is>
      </c>
      <c r="D5" s="6" t="n">
        <v>-40700</v>
      </c>
      <c r="E5" s="4" t="inlineStr">
        <is>
          <t xml:space="preserve"> </t>
        </is>
      </c>
      <c r="F5" s="4" t="inlineStr">
        <is>
          <t xml:space="preserve"> </t>
        </is>
      </c>
      <c r="G5" s="4" t="inlineStr">
        <is>
          <t xml:space="preserve"> </t>
        </is>
      </c>
      <c r="H5" s="4" t="inlineStr">
        <is>
          <t xml:space="preserve"> </t>
        </is>
      </c>
    </row>
    <row r="6">
      <c r="A6" s="4" t="inlineStr">
        <is>
          <t>Investment in Marslan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ng-Term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interest rate</t>
        </is>
      </c>
      <c r="B8" s="4" t="inlineStr">
        <is>
          <t xml:space="preserve"> </t>
        </is>
      </c>
      <c r="C8" s="4" t="inlineStr">
        <is>
          <t xml:space="preserve"> </t>
        </is>
      </c>
      <c r="D8" s="4" t="inlineStr">
        <is>
          <t xml:space="preserve"> </t>
        </is>
      </c>
      <c r="E8" s="4" t="inlineStr">
        <is>
          <t xml:space="preserve"> </t>
        </is>
      </c>
      <c r="F8" s="4" t="inlineStr">
        <is>
          <t xml:space="preserve"> </t>
        </is>
      </c>
      <c r="G8" s="10" t="n">
        <v>0.3</v>
      </c>
      <c r="H8" s="4" t="inlineStr">
        <is>
          <t xml:space="preserve"> </t>
        </is>
      </c>
    </row>
    <row r="9">
      <c r="A9" s="4" t="inlineStr">
        <is>
          <t>Investment in Quledu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ng-Term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interest rate</t>
        </is>
      </c>
      <c r="B11" s="11" t="n">
        <v>0.182</v>
      </c>
      <c r="C11" s="4" t="inlineStr">
        <is>
          <t xml:space="preserve"> </t>
        </is>
      </c>
      <c r="D11" s="11" t="n">
        <v>0.182</v>
      </c>
      <c r="E11" s="4" t="inlineStr">
        <is>
          <t xml:space="preserve"> </t>
        </is>
      </c>
      <c r="F11" s="4" t="inlineStr">
        <is>
          <t xml:space="preserve"> </t>
        </is>
      </c>
      <c r="G11" s="4" t="inlineStr">
        <is>
          <t xml:space="preserve"> </t>
        </is>
      </c>
      <c r="H11" s="4" t="inlineStr">
        <is>
          <t xml:space="preserve"> </t>
        </is>
      </c>
    </row>
    <row r="12">
      <c r="A12" s="4" t="inlineStr">
        <is>
          <t>Investment in DaoMax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ng-Term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interest rate</t>
        </is>
      </c>
      <c r="B14" s="4" t="inlineStr">
        <is>
          <t xml:space="preserve"> </t>
        </is>
      </c>
      <c r="C14" s="4" t="inlineStr">
        <is>
          <t xml:space="preserve"> </t>
        </is>
      </c>
      <c r="D14" s="4" t="inlineStr">
        <is>
          <t xml:space="preserve"> </t>
        </is>
      </c>
      <c r="E14" s="4" t="inlineStr">
        <is>
          <t xml:space="preserve"> </t>
        </is>
      </c>
      <c r="F14" s="10" t="n">
        <v>0.05</v>
      </c>
      <c r="G14" s="4" t="inlineStr">
        <is>
          <t xml:space="preserve"> </t>
        </is>
      </c>
      <c r="H14" s="4" t="inlineStr">
        <is>
          <t xml:space="preserve"> </t>
        </is>
      </c>
    </row>
    <row r="15">
      <c r="A15" s="4" t="inlineStr">
        <is>
          <t>Investment in Marslan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ng-Term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s</t>
        </is>
      </c>
      <c r="B17" s="4" t="inlineStr">
        <is>
          <t xml:space="preserve"> </t>
        </is>
      </c>
      <c r="C17" s="4" t="inlineStr">
        <is>
          <t xml:space="preserve"> </t>
        </is>
      </c>
      <c r="D17" s="4" t="inlineStr">
        <is>
          <t xml:space="preserve"> </t>
        </is>
      </c>
      <c r="E17" s="4" t="inlineStr">
        <is>
          <t xml:space="preserve"> </t>
        </is>
      </c>
      <c r="F17" s="4" t="inlineStr">
        <is>
          <t xml:space="preserve"> </t>
        </is>
      </c>
      <c r="G17" s="6" t="n">
        <v>300000</v>
      </c>
      <c r="H17" s="4" t="inlineStr">
        <is>
          <t xml:space="preserve"> </t>
        </is>
      </c>
    </row>
    <row r="18">
      <c r="A18" s="4" t="inlineStr">
        <is>
          <t>Income (Loss) from Equity Method Investments</t>
        </is>
      </c>
      <c r="B18" s="6" t="n">
        <v>-40700</v>
      </c>
      <c r="C18" s="4" t="inlineStr">
        <is>
          <t xml:space="preserve"> </t>
        </is>
      </c>
      <c r="D18" s="6" t="n">
        <v>26200</v>
      </c>
      <c r="E18" s="4" t="inlineStr">
        <is>
          <t xml:space="preserve"> </t>
        </is>
      </c>
      <c r="F18" s="4" t="inlineStr">
        <is>
          <t xml:space="preserve"> </t>
        </is>
      </c>
      <c r="G18" s="4" t="inlineStr">
        <is>
          <t xml:space="preserve"> </t>
        </is>
      </c>
      <c r="H18" s="4" t="inlineStr">
        <is>
          <t xml:space="preserve"> </t>
        </is>
      </c>
    </row>
    <row r="19">
      <c r="A19" s="4" t="inlineStr">
        <is>
          <t>Investment in Quledu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ng-Term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vestments</t>
        </is>
      </c>
      <c r="B21" s="6" t="n">
        <v>1000000</v>
      </c>
      <c r="C21" s="4" t="inlineStr">
        <is>
          <t xml:space="preserve"> </t>
        </is>
      </c>
      <c r="D21" s="6" t="n">
        <v>1000000</v>
      </c>
      <c r="E21" s="4" t="inlineStr">
        <is>
          <t xml:space="preserve"> </t>
        </is>
      </c>
      <c r="F21" s="4" t="inlineStr">
        <is>
          <t xml:space="preserve"> </t>
        </is>
      </c>
      <c r="G21" s="6" t="n">
        <v>1000000</v>
      </c>
      <c r="H21"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Investments (Details) - Schedule of Long-Term Investments - USD ($)</t>
        </is>
      </c>
      <c r="B1" s="2" t="inlineStr">
        <is>
          <t>Sep. 30, 2023</t>
        </is>
      </c>
      <c r="C1" s="2" t="inlineStr">
        <is>
          <t>Jun. 30, 2023</t>
        </is>
      </c>
      <c r="D1" s="2" t="inlineStr">
        <is>
          <t>Dec. 31, 2022</t>
        </is>
      </c>
    </row>
    <row r="2">
      <c r="A2" s="3" t="inlineStr">
        <is>
          <t>Long-Term Investments (Details) - Schedule of Long-Term Investments [Line Items]</t>
        </is>
      </c>
      <c r="B2" s="4" t="inlineStr">
        <is>
          <t xml:space="preserve"> </t>
        </is>
      </c>
      <c r="C2" s="4" t="inlineStr">
        <is>
          <t xml:space="preserve"> </t>
        </is>
      </c>
      <c r="D2" s="4" t="inlineStr">
        <is>
          <t xml:space="preserve"> </t>
        </is>
      </c>
    </row>
    <row r="3">
      <c r="A3" s="4" t="inlineStr">
        <is>
          <t>Total</t>
        </is>
      </c>
      <c r="B3" s="6" t="n">
        <v>1609300</v>
      </c>
      <c r="C3" s="6" t="n">
        <v>350000</v>
      </c>
      <c r="D3" s="4" t="inlineStr">
        <is>
          <t xml:space="preserve"> </t>
        </is>
      </c>
    </row>
    <row r="4">
      <c r="A4" s="4" t="inlineStr">
        <is>
          <t>Investment in Marsland Global Limited (“Marsland”) [Member]</t>
        </is>
      </c>
      <c r="B4" s="4" t="inlineStr">
        <is>
          <t xml:space="preserve"> </t>
        </is>
      </c>
      <c r="C4" s="4" t="inlineStr">
        <is>
          <t xml:space="preserve"> </t>
        </is>
      </c>
      <c r="D4" s="4" t="inlineStr">
        <is>
          <t xml:space="preserve"> </t>
        </is>
      </c>
    </row>
    <row r="5">
      <c r="A5" s="3" t="inlineStr">
        <is>
          <t>Long-Term Investments (Details) - Schedule of Long-Term Investments [Line Items]</t>
        </is>
      </c>
      <c r="B5" s="4" t="inlineStr">
        <is>
          <t xml:space="preserve"> </t>
        </is>
      </c>
      <c r="C5" s="4" t="inlineStr">
        <is>
          <t xml:space="preserve"> </t>
        </is>
      </c>
      <c r="D5" s="4" t="inlineStr">
        <is>
          <t xml:space="preserve"> </t>
        </is>
      </c>
    </row>
    <row r="6">
      <c r="A6" s="4" t="inlineStr">
        <is>
          <t>Total</t>
        </is>
      </c>
      <c r="B6" s="5" t="n">
        <v>259300</v>
      </c>
      <c r="C6" s="4" t="inlineStr">
        <is>
          <t xml:space="preserve"> </t>
        </is>
      </c>
      <c r="D6" s="4" t="inlineStr">
        <is>
          <t xml:space="preserve"> </t>
        </is>
      </c>
    </row>
    <row r="7">
      <c r="A7" s="4" t="inlineStr">
        <is>
          <t>Investment in Quleduo Technology Co., (“Quleduo”) [Member]</t>
        </is>
      </c>
      <c r="B7" s="4" t="inlineStr">
        <is>
          <t xml:space="preserve"> </t>
        </is>
      </c>
      <c r="C7" s="4" t="inlineStr">
        <is>
          <t xml:space="preserve"> </t>
        </is>
      </c>
      <c r="D7" s="4" t="inlineStr">
        <is>
          <t xml:space="preserve"> </t>
        </is>
      </c>
    </row>
    <row r="8">
      <c r="A8" s="3" t="inlineStr">
        <is>
          <t>Long-Term Investments (Details) - Schedule of Long-Term Investments [Line Items]</t>
        </is>
      </c>
      <c r="B8" s="4" t="inlineStr">
        <is>
          <t xml:space="preserve"> </t>
        </is>
      </c>
      <c r="C8" s="4" t="inlineStr">
        <is>
          <t xml:space="preserve"> </t>
        </is>
      </c>
      <c r="D8" s="4" t="inlineStr">
        <is>
          <t xml:space="preserve"> </t>
        </is>
      </c>
    </row>
    <row r="9">
      <c r="A9" s="4" t="inlineStr">
        <is>
          <t>Total</t>
        </is>
      </c>
      <c r="B9" s="5" t="n">
        <v>1000000</v>
      </c>
      <c r="C9" s="4" t="inlineStr">
        <is>
          <t xml:space="preserve"> </t>
        </is>
      </c>
      <c r="D9" s="4" t="inlineStr">
        <is>
          <t xml:space="preserve"> </t>
        </is>
      </c>
    </row>
    <row r="10">
      <c r="A10" s="4" t="inlineStr">
        <is>
          <t>Investment in DaoMax Technology Co., Ltd, (“DaoMax”) [Member]</t>
        </is>
      </c>
      <c r="B10" s="4" t="inlineStr">
        <is>
          <t xml:space="preserve"> </t>
        </is>
      </c>
      <c r="C10" s="4" t="inlineStr">
        <is>
          <t xml:space="preserve"> </t>
        </is>
      </c>
      <c r="D10" s="4" t="inlineStr">
        <is>
          <t xml:space="preserve"> </t>
        </is>
      </c>
    </row>
    <row r="11">
      <c r="A11" s="3" t="inlineStr">
        <is>
          <t>Long-Term Investments (Details) - Schedule of Long-Term Investments [Line Items]</t>
        </is>
      </c>
      <c r="B11" s="4" t="inlineStr">
        <is>
          <t xml:space="preserve"> </t>
        </is>
      </c>
      <c r="C11" s="4" t="inlineStr">
        <is>
          <t xml:space="preserve"> </t>
        </is>
      </c>
      <c r="D11" s="4" t="inlineStr">
        <is>
          <t xml:space="preserve"> </t>
        </is>
      </c>
    </row>
    <row r="12">
      <c r="A12" s="4" t="inlineStr">
        <is>
          <t>Total</t>
        </is>
      </c>
      <c r="B12" s="6" t="n">
        <v>350000</v>
      </c>
      <c r="C12" s="4" t="inlineStr">
        <is>
          <t xml:space="preserve"> </t>
        </is>
      </c>
      <c r="D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Operating Leas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Leases [Abstract]</t>
        </is>
      </c>
      <c r="B3" s="4" t="inlineStr">
        <is>
          <t xml:space="preserve"> </t>
        </is>
      </c>
      <c r="C3" s="4" t="inlineStr">
        <is>
          <t xml:space="preserve"> </t>
        </is>
      </c>
      <c r="D3" s="4" t="inlineStr">
        <is>
          <t xml:space="preserve"> </t>
        </is>
      </c>
      <c r="E3" s="4" t="inlineStr">
        <is>
          <t xml:space="preserve"> </t>
        </is>
      </c>
    </row>
    <row r="4">
      <c r="A4" s="4" t="inlineStr">
        <is>
          <t>Rent expenses</t>
        </is>
      </c>
      <c r="B4" s="6" t="n">
        <v>37700</v>
      </c>
      <c r="C4" s="6" t="n">
        <v>39400</v>
      </c>
      <c r="D4" s="6" t="n">
        <v>69600</v>
      </c>
      <c r="E4" s="6" t="n">
        <v>1234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4" customWidth="1" min="5" max="5"/>
    <col width="15" customWidth="1" min="6" max="6"/>
    <col width="15" customWidth="1" min="7" max="7"/>
    <col width="14" customWidth="1" min="8" max="8"/>
  </cols>
  <sheetData>
    <row r="1">
      <c r="A1" s="1" t="inlineStr">
        <is>
          <t>Common Stock (Details) - USD ($)</t>
        </is>
      </c>
      <c r="C1" s="2" t="inlineStr">
        <is>
          <t>1 Months Ended</t>
        </is>
      </c>
      <c r="F1" s="2" t="inlineStr">
        <is>
          <t>3 Months Ended</t>
        </is>
      </c>
      <c r="G1" s="2" t="inlineStr">
        <is>
          <t>9 Months Ended</t>
        </is>
      </c>
    </row>
    <row r="2">
      <c r="B2" s="2" t="inlineStr">
        <is>
          <t>Jun. 05, 2023</t>
        </is>
      </c>
      <c r="C2" s="2" t="inlineStr">
        <is>
          <t>Feb. 15, 2023</t>
        </is>
      </c>
      <c r="D2" s="2" t="inlineStr">
        <is>
          <t>Jan. 20, 2023</t>
        </is>
      </c>
      <c r="E2" s="2" t="inlineStr">
        <is>
          <t>Dec. 23, 2022</t>
        </is>
      </c>
      <c r="F2" s="2" t="inlineStr">
        <is>
          <t>Jun. 30, 2023</t>
        </is>
      </c>
      <c r="G2" s="2" t="inlineStr">
        <is>
          <t>Sep. 30, 2023</t>
        </is>
      </c>
      <c r="H2" s="2" t="inlineStr">
        <is>
          <t>Dec. 31, 2022</t>
        </is>
      </c>
    </row>
    <row r="3">
      <c r="A3" s="3" t="inlineStr">
        <is>
          <t>Common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40000000</v>
      </c>
      <c r="H4" s="5" t="n">
        <v>40000000</v>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5" t="n">
        <v>31724631</v>
      </c>
      <c r="H5" s="5" t="n">
        <v>26484055</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5" t="n">
        <v>31724631</v>
      </c>
      <c r="H6" s="5" t="n">
        <v>26484055</v>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0.001</v>
      </c>
      <c r="H7" s="7" t="n">
        <v>0.001</v>
      </c>
    </row>
    <row r="8">
      <c r="A8" s="4" t="inlineStr">
        <is>
          <t>Service fee (in Dollars)</t>
        </is>
      </c>
      <c r="B8" s="4" t="inlineStr">
        <is>
          <t xml:space="preserve"> </t>
        </is>
      </c>
      <c r="C8" s="4" t="inlineStr">
        <is>
          <t xml:space="preserve"> </t>
        </is>
      </c>
      <c r="D8" s="4" t="inlineStr">
        <is>
          <t xml:space="preserve"> </t>
        </is>
      </c>
      <c r="E8" s="4" t="inlineStr">
        <is>
          <t xml:space="preserve"> </t>
        </is>
      </c>
      <c r="F8" s="6" t="n">
        <v>208800</v>
      </c>
      <c r="G8" s="4" t="inlineStr">
        <is>
          <t xml:space="preserve"> </t>
        </is>
      </c>
      <c r="H8" s="4" t="inlineStr">
        <is>
          <t xml:space="preserve"> </t>
        </is>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on Stock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itial sale of shares</t>
        </is>
      </c>
      <c r="B11" s="4" t="inlineStr">
        <is>
          <t xml:space="preserve"> </t>
        </is>
      </c>
      <c r="C11" s="5" t="n">
        <v>765384</v>
      </c>
      <c r="D11" s="5" t="n">
        <v>4314615</v>
      </c>
      <c r="E11" s="4" t="inlineStr">
        <is>
          <t xml:space="preserve"> </t>
        </is>
      </c>
      <c r="F11" s="4" t="inlineStr">
        <is>
          <t xml:space="preserve"> </t>
        </is>
      </c>
      <c r="G11" s="5" t="n">
        <v>5079999</v>
      </c>
      <c r="H11" s="4" t="inlineStr">
        <is>
          <t xml:space="preserve"> </t>
        </is>
      </c>
    </row>
    <row r="12">
      <c r="A12" s="4" t="inlineStr">
        <is>
          <t>Price per share (in Dollars per share)</t>
        </is>
      </c>
      <c r="B12" s="4" t="inlineStr">
        <is>
          <t xml:space="preserve"> </t>
        </is>
      </c>
      <c r="C12" s="9" t="n">
        <v>1.3</v>
      </c>
      <c r="D12" s="9" t="n">
        <v>1.3</v>
      </c>
      <c r="E12" s="4" t="inlineStr">
        <is>
          <t xml:space="preserve"> </t>
        </is>
      </c>
      <c r="F12" s="4" t="inlineStr">
        <is>
          <t xml:space="preserve"> </t>
        </is>
      </c>
      <c r="G12" s="4" t="inlineStr">
        <is>
          <t xml:space="preserve"> </t>
        </is>
      </c>
      <c r="H12" s="4" t="inlineStr">
        <is>
          <t xml:space="preserve"> </t>
        </is>
      </c>
    </row>
    <row r="13">
      <c r="A13" s="4" t="inlineStr">
        <is>
          <t>Purchase price (in Dollars)</t>
        </is>
      </c>
      <c r="B13" s="4" t="inlineStr">
        <is>
          <t xml:space="preserve"> </t>
        </is>
      </c>
      <c r="C13" s="6" t="n">
        <v>1000000</v>
      </c>
      <c r="D13" s="6" t="n">
        <v>5600000</v>
      </c>
      <c r="E13" s="4" t="inlineStr">
        <is>
          <t xml:space="preserve"> </t>
        </is>
      </c>
      <c r="F13" s="4" t="inlineStr">
        <is>
          <t xml:space="preserve"> </t>
        </is>
      </c>
      <c r="G13" s="6" t="n">
        <v>6600000</v>
      </c>
      <c r="H13" s="4" t="inlineStr">
        <is>
          <t xml:space="preserve"> </t>
        </is>
      </c>
    </row>
    <row r="14">
      <c r="A14" s="4" t="inlineStr">
        <is>
          <t>Shares issued for service</t>
        </is>
      </c>
      <c r="B14" s="5" t="n">
        <v>16057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rvice fee (in Dollars)</t>
        </is>
      </c>
      <c r="B15" s="6" t="n">
        <v>208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Member] | 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on Stock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itial sale of shares</t>
        </is>
      </c>
      <c r="B18" s="4" t="inlineStr">
        <is>
          <t xml:space="preserve"> </t>
        </is>
      </c>
      <c r="C18" s="4" t="inlineStr">
        <is>
          <t xml:space="preserve"> </t>
        </is>
      </c>
      <c r="D18" s="4" t="inlineStr">
        <is>
          <t xml:space="preserve"> </t>
        </is>
      </c>
      <c r="E18" s="5" t="n">
        <v>5280000</v>
      </c>
      <c r="F18" s="4" t="inlineStr">
        <is>
          <t xml:space="preserve"> </t>
        </is>
      </c>
      <c r="G18" s="4" t="inlineStr">
        <is>
          <t xml:space="preserve"> </t>
        </is>
      </c>
      <c r="H18" s="4" t="inlineStr">
        <is>
          <t xml:space="preserve"> </t>
        </is>
      </c>
    </row>
    <row r="19">
      <c r="A19" s="4" t="inlineStr">
        <is>
          <t>Common stock, par value (in Dollars per share)</t>
        </is>
      </c>
      <c r="B19" s="4" t="inlineStr">
        <is>
          <t xml:space="preserve"> </t>
        </is>
      </c>
      <c r="C19" s="4" t="inlineStr">
        <is>
          <t xml:space="preserve"> </t>
        </is>
      </c>
      <c r="D19" s="4" t="inlineStr">
        <is>
          <t xml:space="preserve"> </t>
        </is>
      </c>
      <c r="E19" s="7" t="n">
        <v>0.001</v>
      </c>
      <c r="F19" s="4" t="inlineStr">
        <is>
          <t xml:space="preserve"> </t>
        </is>
      </c>
      <c r="G19" s="4" t="inlineStr">
        <is>
          <t xml:space="preserve"> </t>
        </is>
      </c>
      <c r="H19" s="4" t="inlineStr">
        <is>
          <t xml:space="preserve"> </t>
        </is>
      </c>
    </row>
    <row r="20">
      <c r="A20" s="4" t="inlineStr">
        <is>
          <t>Price per share (in Dollars per share)</t>
        </is>
      </c>
      <c r="B20" s="4" t="inlineStr">
        <is>
          <t xml:space="preserve"> </t>
        </is>
      </c>
      <c r="C20" s="4" t="inlineStr">
        <is>
          <t xml:space="preserve"> </t>
        </is>
      </c>
      <c r="D20" s="4" t="inlineStr">
        <is>
          <t xml:space="preserve"> </t>
        </is>
      </c>
      <c r="E20" s="9" t="n">
        <v>1.3</v>
      </c>
      <c r="F20" s="4" t="inlineStr">
        <is>
          <t xml:space="preserve"> </t>
        </is>
      </c>
      <c r="G20" s="4" t="inlineStr">
        <is>
          <t xml:space="preserve"> </t>
        </is>
      </c>
      <c r="H20" s="4" t="inlineStr">
        <is>
          <t xml:space="preserve"> </t>
        </is>
      </c>
    </row>
    <row r="21">
      <c r="A21" s="4" t="inlineStr">
        <is>
          <t>Purchase price (in Dollars)</t>
        </is>
      </c>
      <c r="B21" s="4" t="inlineStr">
        <is>
          <t xml:space="preserve"> </t>
        </is>
      </c>
      <c r="C21" s="4" t="inlineStr">
        <is>
          <t xml:space="preserve"> </t>
        </is>
      </c>
      <c r="D21" s="4" t="inlineStr">
        <is>
          <t xml:space="preserve"> </t>
        </is>
      </c>
      <c r="E21" s="6" t="n">
        <v>6900000</v>
      </c>
      <c r="F21" s="4" t="inlineStr">
        <is>
          <t xml:space="preserve"> </t>
        </is>
      </c>
      <c r="G21" s="4" t="inlineStr">
        <is>
          <t xml:space="preserve"> </t>
        </is>
      </c>
      <c r="H21" s="4" t="inlineStr">
        <is>
          <t xml:space="preserve"> </t>
        </is>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Income tax benefits</t>
        </is>
      </c>
      <c r="B4" s="6" t="n">
        <v>-13100</v>
      </c>
      <c r="C4" s="6" t="n">
        <v>-10700</v>
      </c>
      <c r="D4" s="6" t="n">
        <v>-72700</v>
      </c>
      <c r="E4" s="6" t="n">
        <v>-6600</v>
      </c>
    </row>
    <row r="5">
      <c r="A5" s="4" t="inlineStr">
        <is>
          <t>Pre-tax loss, percentage</t>
        </is>
      </c>
      <c r="B5" s="11" t="n">
        <v>0.0081</v>
      </c>
      <c r="C5" s="11" t="n">
        <v>0.0048</v>
      </c>
      <c r="D5" s="11" t="n">
        <v>0.0144</v>
      </c>
      <c r="E5" s="11" t="n">
        <v>0.001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Details) - Schedule of Operations by Segment - Operating Segments [Membe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 and other income</t>
        </is>
      </c>
      <c r="B4" s="6" t="n">
        <v>4400</v>
      </c>
      <c r="C4" s="4" t="inlineStr">
        <is>
          <t xml:space="preserve"> </t>
        </is>
      </c>
      <c r="D4" s="6" t="n">
        <v>24000</v>
      </c>
      <c r="E4" s="6" t="n">
        <v>446800</v>
      </c>
    </row>
    <row r="5">
      <c r="A5" s="4" t="inlineStr">
        <is>
          <t>Gross (loss) profit</t>
        </is>
      </c>
      <c r="B5" s="5" t="n">
        <v>-14600</v>
      </c>
      <c r="C5" s="4" t="inlineStr">
        <is>
          <t xml:space="preserve"> </t>
        </is>
      </c>
      <c r="D5" s="5" t="n">
        <v>-239900</v>
      </c>
      <c r="E5" s="5" t="n">
        <v>-114300</v>
      </c>
    </row>
    <row r="6">
      <c r="A6" s="4" t="inlineStr">
        <is>
          <t>Total operating expenses</t>
        </is>
      </c>
      <c r="B6" s="5" t="n">
        <v>-1581000</v>
      </c>
      <c r="C6" s="5" t="n">
        <v>-2233800</v>
      </c>
      <c r="D6" s="5" t="n">
        <v>-4773900</v>
      </c>
      <c r="E6" s="5" t="n">
        <v>-4489300</v>
      </c>
    </row>
    <row r="7">
      <c r="A7" s="4" t="inlineStr">
        <is>
          <t>Loss before income tax provision</t>
        </is>
      </c>
      <c r="B7" s="5" t="n">
        <v>-1623700</v>
      </c>
      <c r="C7" s="5" t="n">
        <v>-2233800</v>
      </c>
      <c r="D7" s="5" t="n">
        <v>-5046200</v>
      </c>
      <c r="E7" s="5" t="n">
        <v>-4603600</v>
      </c>
    </row>
    <row r="8">
      <c r="A8" s="4" t="inlineStr">
        <is>
          <t>Net loss</t>
        </is>
      </c>
      <c r="B8" s="5" t="n">
        <v>-1610600</v>
      </c>
      <c r="C8" s="5" t="n">
        <v>-2223100</v>
      </c>
      <c r="D8" s="5" t="n">
        <v>-4973500</v>
      </c>
      <c r="E8" s="5" t="n">
        <v>-4597000</v>
      </c>
    </row>
    <row r="9">
      <c r="A9" s="4" t="inlineStr">
        <is>
          <t>Staking Business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 and other income</t>
        </is>
      </c>
      <c r="B11" s="5" t="n">
        <v>4400</v>
      </c>
      <c r="C11" s="4" t="inlineStr">
        <is>
          <t xml:space="preserve"> </t>
        </is>
      </c>
      <c r="D11" s="5" t="n">
        <v>24000</v>
      </c>
      <c r="E11" s="4" t="inlineStr">
        <is>
          <t xml:space="preserve"> </t>
        </is>
      </c>
    </row>
    <row r="12">
      <c r="A12" s="4" t="inlineStr">
        <is>
          <t>Gross (loss) profit</t>
        </is>
      </c>
      <c r="B12" s="5" t="n">
        <v>-14600</v>
      </c>
      <c r="C12" s="4" t="inlineStr">
        <is>
          <t xml:space="preserve"> </t>
        </is>
      </c>
      <c r="D12" s="5" t="n">
        <v>-239900</v>
      </c>
      <c r="E12" s="4" t="inlineStr">
        <is>
          <t xml:space="preserve"> </t>
        </is>
      </c>
    </row>
    <row r="13">
      <c r="A13" s="4" t="inlineStr">
        <is>
          <t>Total operating expenses</t>
        </is>
      </c>
      <c r="B13" s="5" t="n">
        <v>-1404600</v>
      </c>
      <c r="C13" s="4" t="inlineStr">
        <is>
          <t xml:space="preserve"> </t>
        </is>
      </c>
      <c r="D13" s="5" t="n">
        <v>-3468700</v>
      </c>
      <c r="E13" s="4" t="inlineStr">
        <is>
          <t xml:space="preserve"> </t>
        </is>
      </c>
    </row>
    <row r="14">
      <c r="A14" s="4" t="inlineStr">
        <is>
          <t>Loss before income tax provision</t>
        </is>
      </c>
      <c r="B14" s="5" t="n">
        <v>-1447300</v>
      </c>
      <c r="C14" s="4" t="inlineStr">
        <is>
          <t xml:space="preserve"> </t>
        </is>
      </c>
      <c r="D14" s="5" t="n">
        <v>-3751200</v>
      </c>
      <c r="E14" s="4" t="inlineStr">
        <is>
          <t xml:space="preserve"> </t>
        </is>
      </c>
    </row>
    <row r="15">
      <c r="A15" s="4" t="inlineStr">
        <is>
          <t>Net loss</t>
        </is>
      </c>
      <c r="B15" s="5" t="n">
        <v>-1447700</v>
      </c>
      <c r="C15" s="4" t="inlineStr">
        <is>
          <t xml:space="preserve"> </t>
        </is>
      </c>
      <c r="D15" s="5" t="n">
        <v>-3752400</v>
      </c>
      <c r="E15" s="4" t="inlineStr">
        <is>
          <t xml:space="preserve"> </t>
        </is>
      </c>
    </row>
    <row r="16">
      <c r="A16" s="4" t="inlineStr">
        <is>
          <t>Leasing Business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 and other income</t>
        </is>
      </c>
      <c r="B18" s="4" t="inlineStr">
        <is>
          <t xml:space="preserve"> </t>
        </is>
      </c>
      <c r="C18" s="4" t="inlineStr">
        <is>
          <t xml:space="preserve"> </t>
        </is>
      </c>
      <c r="D18" s="4" t="inlineStr">
        <is>
          <t xml:space="preserve"> </t>
        </is>
      </c>
      <c r="E18" s="5" t="n">
        <v>120000</v>
      </c>
    </row>
    <row r="19">
      <c r="A19" s="4" t="inlineStr">
        <is>
          <t>Gross (loss) profit</t>
        </is>
      </c>
      <c r="B19" s="4" t="inlineStr">
        <is>
          <t xml:space="preserve"> </t>
        </is>
      </c>
      <c r="C19" s="4" t="inlineStr">
        <is>
          <t xml:space="preserve"> </t>
        </is>
      </c>
      <c r="D19" s="4" t="inlineStr">
        <is>
          <t xml:space="preserve"> </t>
        </is>
      </c>
      <c r="E19" s="5" t="n">
        <v>120000</v>
      </c>
    </row>
    <row r="20">
      <c r="A20" s="4" t="inlineStr">
        <is>
          <t>Total operating expenses</t>
        </is>
      </c>
      <c r="B20" s="5" t="n">
        <v>-176400</v>
      </c>
      <c r="C20" s="5" t="n">
        <v>-852700</v>
      </c>
      <c r="D20" s="5" t="n">
        <v>-1305200</v>
      </c>
      <c r="E20" s="5" t="n">
        <v>-2082200</v>
      </c>
    </row>
    <row r="21">
      <c r="A21" s="4" t="inlineStr">
        <is>
          <t>Loss before income tax provision</t>
        </is>
      </c>
      <c r="B21" s="5" t="n">
        <v>-176400</v>
      </c>
      <c r="C21" s="5" t="n">
        <v>-852700</v>
      </c>
      <c r="D21" s="5" t="n">
        <v>-1295000</v>
      </c>
      <c r="E21" s="5" t="n">
        <v>-1962200</v>
      </c>
    </row>
    <row r="22">
      <c r="A22" s="4" t="inlineStr">
        <is>
          <t>Net loss</t>
        </is>
      </c>
      <c r="B22" s="6" t="n">
        <v>-162900</v>
      </c>
      <c r="C22" s="5" t="n">
        <v>-841600</v>
      </c>
      <c r="D22" s="6" t="n">
        <v>-1221100</v>
      </c>
      <c r="E22" s="5" t="n">
        <v>-1954400</v>
      </c>
    </row>
    <row r="23">
      <c r="A23" s="4" t="inlineStr">
        <is>
          <t>GameFi Busines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 and other income</t>
        </is>
      </c>
      <c r="B25" s="4" t="inlineStr">
        <is>
          <t xml:space="preserve"> </t>
        </is>
      </c>
      <c r="C25" s="4" t="inlineStr">
        <is>
          <t xml:space="preserve"> </t>
        </is>
      </c>
      <c r="D25" s="4" t="inlineStr">
        <is>
          <t xml:space="preserve"> </t>
        </is>
      </c>
      <c r="E25" s="5" t="n">
        <v>326800</v>
      </c>
    </row>
    <row r="26">
      <c r="A26" s="4" t="inlineStr">
        <is>
          <t>Gross (loss) profit</t>
        </is>
      </c>
      <c r="B26" s="4" t="inlineStr">
        <is>
          <t xml:space="preserve"> </t>
        </is>
      </c>
      <c r="C26" s="4" t="inlineStr">
        <is>
          <t xml:space="preserve"> </t>
        </is>
      </c>
      <c r="D26" s="4" t="inlineStr">
        <is>
          <t xml:space="preserve"> </t>
        </is>
      </c>
      <c r="E26" s="5" t="n">
        <v>-234300</v>
      </c>
    </row>
    <row r="27">
      <c r="A27" s="4" t="inlineStr">
        <is>
          <t>Total operating expenses</t>
        </is>
      </c>
      <c r="B27" s="4" t="inlineStr">
        <is>
          <t xml:space="preserve"> </t>
        </is>
      </c>
      <c r="C27" s="5" t="n">
        <v>-1381100</v>
      </c>
      <c r="D27" s="4" t="inlineStr">
        <is>
          <t xml:space="preserve"> </t>
        </is>
      </c>
      <c r="E27" s="5" t="n">
        <v>-2407100</v>
      </c>
    </row>
    <row r="28">
      <c r="A28" s="4" t="inlineStr">
        <is>
          <t>Loss before income tax provision</t>
        </is>
      </c>
      <c r="B28" s="4" t="inlineStr">
        <is>
          <t xml:space="preserve"> </t>
        </is>
      </c>
      <c r="C28" s="5" t="n">
        <v>-1381100</v>
      </c>
      <c r="D28" s="4" t="inlineStr">
        <is>
          <t xml:space="preserve"> </t>
        </is>
      </c>
      <c r="E28" s="5" t="n">
        <v>-2641400</v>
      </c>
    </row>
    <row r="29">
      <c r="A29" s="4" t="inlineStr">
        <is>
          <t>Net loss</t>
        </is>
      </c>
      <c r="B29" s="4" t="inlineStr">
        <is>
          <t xml:space="preserve"> </t>
        </is>
      </c>
      <c r="C29" s="6" t="n">
        <v>-1381500</v>
      </c>
      <c r="D29" s="4" t="inlineStr">
        <is>
          <t xml:space="preserve"> </t>
        </is>
      </c>
      <c r="E29" s="6" t="n">
        <v>-26426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Details) - Schedule of Total Assets by Segment - USD ($)</t>
        </is>
      </c>
      <c r="B1" s="2" t="inlineStr">
        <is>
          <t>Sep. 30, 2023</t>
        </is>
      </c>
      <c r="C1" s="2" t="inlineStr">
        <is>
          <t>Dec. 31, 2022</t>
        </is>
      </c>
    </row>
    <row r="2">
      <c r="A2" s="3" t="inlineStr">
        <is>
          <t>Operating Segments (Details) - Schedule of Total Assets by Segment [Line Items]</t>
        </is>
      </c>
      <c r="B2" s="4" t="inlineStr">
        <is>
          <t xml:space="preserve"> </t>
        </is>
      </c>
      <c r="C2" s="4" t="inlineStr">
        <is>
          <t xml:space="preserve"> </t>
        </is>
      </c>
    </row>
    <row r="3">
      <c r="A3" s="4" t="inlineStr">
        <is>
          <t>Total assets</t>
        </is>
      </c>
      <c r="B3" s="6" t="n">
        <v>9033800</v>
      </c>
      <c r="C3" s="6" t="n">
        <v>12551800</v>
      </c>
    </row>
    <row r="4">
      <c r="A4" s="4" t="inlineStr">
        <is>
          <t>ETH Staking Business [Member]</t>
        </is>
      </c>
      <c r="B4" s="4" t="inlineStr">
        <is>
          <t xml:space="preserve"> </t>
        </is>
      </c>
      <c r="C4" s="4" t="inlineStr">
        <is>
          <t xml:space="preserve"> </t>
        </is>
      </c>
    </row>
    <row r="5">
      <c r="A5" s="3" t="inlineStr">
        <is>
          <t>Operating Segments (Details) - Schedule of Total Assets by Segment [Line Items]</t>
        </is>
      </c>
      <c r="B5" s="4" t="inlineStr">
        <is>
          <t xml:space="preserve"> </t>
        </is>
      </c>
      <c r="C5" s="4" t="inlineStr">
        <is>
          <t xml:space="preserve"> </t>
        </is>
      </c>
    </row>
    <row r="6">
      <c r="A6" s="4" t="inlineStr">
        <is>
          <t>Total assets</t>
        </is>
      </c>
      <c r="B6" s="5" t="n">
        <v>8837700</v>
      </c>
      <c r="C6" s="5" t="n">
        <v>11120100</v>
      </c>
    </row>
    <row r="7">
      <c r="A7" s="4" t="inlineStr">
        <is>
          <t>Lease Business [Member]</t>
        </is>
      </c>
      <c r="B7" s="4" t="inlineStr">
        <is>
          <t xml:space="preserve"> </t>
        </is>
      </c>
      <c r="C7" s="4" t="inlineStr">
        <is>
          <t xml:space="preserve"> </t>
        </is>
      </c>
    </row>
    <row r="8">
      <c r="A8" s="3" t="inlineStr">
        <is>
          <t>Operating Segments (Details) - Schedule of Total Assets by Segment [Line Items]</t>
        </is>
      </c>
      <c r="B8" s="4" t="inlineStr">
        <is>
          <t xml:space="preserve"> </t>
        </is>
      </c>
      <c r="C8" s="4" t="inlineStr">
        <is>
          <t xml:space="preserve"> </t>
        </is>
      </c>
    </row>
    <row r="9">
      <c r="A9" s="4" t="inlineStr">
        <is>
          <t>Total assets</t>
        </is>
      </c>
      <c r="B9" s="6" t="n">
        <v>196100</v>
      </c>
      <c r="C9" s="6" t="n">
        <v>14317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Oct. 20, 2023</t>
        </is>
      </c>
      <c r="C1" s="2" t="inlineStr">
        <is>
          <t>Oct. 19, 2023</t>
        </is>
      </c>
      <c r="D1" s="2" t="inlineStr">
        <is>
          <t>Sep. 30, 2023</t>
        </is>
      </c>
      <c r="E1" s="2" t="inlineStr">
        <is>
          <t>Jun. 30, 2023</t>
        </is>
      </c>
      <c r="F1" s="2" t="inlineStr">
        <is>
          <t>Dec. 31, 2022</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consideration (in Dollars)</t>
        </is>
      </c>
      <c r="B3" s="4" t="inlineStr">
        <is>
          <t xml:space="preserve"> </t>
        </is>
      </c>
      <c r="C3" s="4" t="inlineStr">
        <is>
          <t xml:space="preserve"> </t>
        </is>
      </c>
      <c r="D3" s="6" t="n">
        <v>1609300</v>
      </c>
      <c r="E3" s="6" t="n">
        <v>350000</v>
      </c>
      <c r="F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s (Detail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consideration (in Dollars)</t>
        </is>
      </c>
      <c r="B6" s="4" t="inlineStr">
        <is>
          <t xml:space="preserve"> </t>
        </is>
      </c>
      <c r="C6" s="6" t="n">
        <v>196000</v>
      </c>
      <c r="D6" s="4" t="inlineStr">
        <is>
          <t xml:space="preserve"> </t>
        </is>
      </c>
      <c r="E6" s="4" t="inlineStr">
        <is>
          <t xml:space="preserve"> </t>
        </is>
      </c>
      <c r="F6" s="4" t="inlineStr">
        <is>
          <t xml:space="preserve"> </t>
        </is>
      </c>
    </row>
    <row r="7">
      <c r="A7" s="4" t="inlineStr">
        <is>
          <t>DaoMax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equity interest</t>
        </is>
      </c>
      <c r="B9" s="11" t="n">
        <v>0.076</v>
      </c>
      <c r="C9" s="4" t="inlineStr">
        <is>
          <t xml:space="preserve"> </t>
        </is>
      </c>
      <c r="D9" s="4" t="inlineStr">
        <is>
          <t xml:space="preserve"> </t>
        </is>
      </c>
      <c r="E9" s="4" t="inlineStr">
        <is>
          <t xml:space="preserve"> </t>
        </is>
      </c>
      <c r="F9" s="4" t="inlineStr">
        <is>
          <t xml:space="preserve"> </t>
        </is>
      </c>
    </row>
    <row r="10">
      <c r="A10" s="4" t="inlineStr">
        <is>
          <t>DaoMax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equity interest</t>
        </is>
      </c>
      <c r="B12" s="4" t="inlineStr">
        <is>
          <t xml:space="preserve"> </t>
        </is>
      </c>
      <c r="C12" s="11" t="n">
        <v>0.026</v>
      </c>
      <c r="D12" s="4" t="inlineStr">
        <is>
          <t xml:space="preserve"> </t>
        </is>
      </c>
      <c r="E12" s="4" t="inlineStr">
        <is>
          <t xml:space="preserve"> </t>
        </is>
      </c>
      <c r="F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and other income:</t>
        </is>
      </c>
      <c r="B3" s="4" t="inlineStr">
        <is>
          <t xml:space="preserve"> </t>
        </is>
      </c>
      <c r="C3" s="4" t="inlineStr">
        <is>
          <t xml:space="preserve"> </t>
        </is>
      </c>
      <c r="D3" s="4" t="inlineStr">
        <is>
          <t xml:space="preserve"> </t>
        </is>
      </c>
      <c r="E3" s="4" t="inlineStr">
        <is>
          <t xml:space="preserve"> </t>
        </is>
      </c>
    </row>
    <row r="4">
      <c r="A4" s="4" t="inlineStr">
        <is>
          <t>Revenues and other income</t>
        </is>
      </c>
      <c r="B4" s="6" t="n">
        <v>4400</v>
      </c>
      <c r="C4" s="4" t="inlineStr">
        <is>
          <t xml:space="preserve"> </t>
        </is>
      </c>
      <c r="D4" s="6" t="n">
        <v>24000</v>
      </c>
      <c r="E4" s="6" t="n">
        <v>446800</v>
      </c>
    </row>
    <row r="5">
      <c r="A5" s="4" t="inlineStr">
        <is>
          <t>Cost of revenues</t>
        </is>
      </c>
      <c r="B5" s="5" t="n">
        <v>-19000</v>
      </c>
      <c r="C5" s="4" t="inlineStr">
        <is>
          <t xml:space="preserve"> </t>
        </is>
      </c>
      <c r="D5" s="5" t="n">
        <v>-263900</v>
      </c>
      <c r="E5" s="5" t="n">
        <v>-561100</v>
      </c>
    </row>
    <row r="6">
      <c r="A6" s="4" t="inlineStr">
        <is>
          <t>Gross loss</t>
        </is>
      </c>
      <c r="B6" s="5" t="n">
        <v>-14600</v>
      </c>
      <c r="C6" s="4" t="inlineStr">
        <is>
          <t xml:space="preserve"> </t>
        </is>
      </c>
      <c r="D6" s="5" t="n">
        <v>-239900</v>
      </c>
      <c r="E6" s="5" t="n">
        <v>-114300</v>
      </c>
    </row>
    <row r="7">
      <c r="A7" s="3" t="inlineStr">
        <is>
          <t>Operating expenses (income):</t>
        </is>
      </c>
      <c r="B7" s="4" t="inlineStr">
        <is>
          <t xml:space="preserve"> </t>
        </is>
      </c>
      <c r="C7" s="4" t="inlineStr">
        <is>
          <t xml:space="preserve"> </t>
        </is>
      </c>
      <c r="D7" s="4" t="inlineStr">
        <is>
          <t xml:space="preserve"> </t>
        </is>
      </c>
      <c r="E7" s="4" t="inlineStr">
        <is>
          <t xml:space="preserve"> </t>
        </is>
      </c>
    </row>
    <row r="8">
      <c r="A8" s="4" t="inlineStr">
        <is>
          <t>Impairment of digital assets</t>
        </is>
      </c>
      <c r="B8" s="5" t="n">
        <v>490100</v>
      </c>
      <c r="C8" s="5" t="n">
        <v>2100</v>
      </c>
      <c r="D8" s="5" t="n">
        <v>713100</v>
      </c>
      <c r="E8" s="5" t="n">
        <v>10400</v>
      </c>
    </row>
    <row r="9">
      <c r="A9" s="4" t="inlineStr">
        <is>
          <t>Impairment of intangible assets</t>
        </is>
      </c>
      <c r="B9" s="4" t="inlineStr">
        <is>
          <t xml:space="preserve"> </t>
        </is>
      </c>
      <c r="C9" s="5" t="n">
        <v>888900</v>
      </c>
      <c r="D9" s="4" t="inlineStr">
        <is>
          <t xml:space="preserve"> </t>
        </is>
      </c>
      <c r="E9" s="5" t="n">
        <v>888900</v>
      </c>
    </row>
    <row r="10">
      <c r="A10" s="4" t="inlineStr">
        <is>
          <t>Loss from exchange of digital assets</t>
        </is>
      </c>
      <c r="B10" s="5" t="n">
        <v>600</v>
      </c>
      <c r="C10" s="4" t="inlineStr">
        <is>
          <t xml:space="preserve"> </t>
        </is>
      </c>
      <c r="D10" s="5" t="n">
        <v>12100</v>
      </c>
      <c r="E10" s="4" t="inlineStr">
        <is>
          <t xml:space="preserve"> </t>
        </is>
      </c>
    </row>
    <row r="11">
      <c r="A11" s="4" t="inlineStr">
        <is>
          <t>Professional fees, general and administrative and other</t>
        </is>
      </c>
      <c r="B11" s="5" t="n">
        <v>612200</v>
      </c>
      <c r="C11" s="5" t="n">
        <v>789300</v>
      </c>
      <c r="D11" s="5" t="n">
        <v>2403500</v>
      </c>
      <c r="E11" s="5" t="n">
        <v>1790700</v>
      </c>
    </row>
    <row r="12">
      <c r="A12" s="4" t="inlineStr">
        <is>
          <t>Salaries and employee benefits</t>
        </is>
      </c>
      <c r="B12" s="5" t="n">
        <v>372200</v>
      </c>
      <c r="C12" s="5" t="n">
        <v>467300</v>
      </c>
      <c r="D12" s="5" t="n">
        <v>1312400</v>
      </c>
      <c r="E12" s="5" t="n">
        <v>1703600</v>
      </c>
    </row>
    <row r="13">
      <c r="A13" s="4" t="inlineStr">
        <is>
          <t>IT expenses</t>
        </is>
      </c>
      <c r="B13" s="5" t="n">
        <v>2400</v>
      </c>
      <c r="C13" s="4" t="inlineStr">
        <is>
          <t xml:space="preserve"> </t>
        </is>
      </c>
      <c r="D13" s="5" t="n">
        <v>10400</v>
      </c>
      <c r="E13" s="4" t="inlineStr">
        <is>
          <t xml:space="preserve"> </t>
        </is>
      </c>
    </row>
    <row r="14">
      <c r="A14" s="4" t="inlineStr">
        <is>
          <t>Insurance</t>
        </is>
      </c>
      <c r="B14" s="5" t="n">
        <v>98900</v>
      </c>
      <c r="C14" s="5" t="n">
        <v>86200</v>
      </c>
      <c r="D14" s="5" t="n">
        <v>296700</v>
      </c>
      <c r="E14" s="5" t="n">
        <v>272900</v>
      </c>
    </row>
    <row r="15">
      <c r="A15" s="4" t="inlineStr">
        <is>
          <t>Marketing expenses</t>
        </is>
      </c>
      <c r="B15" s="5" t="n">
        <v>4600</v>
      </c>
      <c r="C15" s="4" t="inlineStr">
        <is>
          <t xml:space="preserve"> </t>
        </is>
      </c>
      <c r="D15" s="5" t="n">
        <v>25700</v>
      </c>
      <c r="E15" s="4" t="inlineStr">
        <is>
          <t xml:space="preserve"> </t>
        </is>
      </c>
    </row>
    <row r="16">
      <c r="A16" s="4" t="inlineStr">
        <is>
          <t>Interest</t>
        </is>
      </c>
      <c r="B16" s="4" t="inlineStr">
        <is>
          <t xml:space="preserve"> </t>
        </is>
      </c>
      <c r="C16" s="4" t="inlineStr">
        <is>
          <t xml:space="preserve"> </t>
        </is>
      </c>
      <c r="D16" s="4" t="inlineStr">
        <is>
          <t xml:space="preserve"> </t>
        </is>
      </c>
      <c r="E16" s="5" t="n">
        <v>120000</v>
      </c>
    </row>
    <row r="17">
      <c r="A17" s="4" t="inlineStr">
        <is>
          <t>Other taxes</t>
        </is>
      </c>
      <c r="B17" s="4" t="inlineStr">
        <is>
          <t xml:space="preserve"> </t>
        </is>
      </c>
      <c r="C17" s="4" t="inlineStr">
        <is>
          <t xml:space="preserve"> </t>
        </is>
      </c>
      <c r="D17" s="4" t="inlineStr">
        <is>
          <t xml:space="preserve"> </t>
        </is>
      </c>
      <c r="E17" s="5" t="n">
        <v>2800</v>
      </c>
    </row>
    <row r="18">
      <c r="A18" s="4" t="inlineStr">
        <is>
          <t>Reversal of bad debt expense</t>
        </is>
      </c>
      <c r="B18" s="4" t="inlineStr">
        <is>
          <t xml:space="preserve"> </t>
        </is>
      </c>
      <c r="C18" s="4" t="inlineStr">
        <is>
          <t xml:space="preserve"> </t>
        </is>
      </c>
      <c r="D18" s="4" t="inlineStr">
        <is>
          <t xml:space="preserve"> </t>
        </is>
      </c>
      <c r="E18" s="5" t="n">
        <v>-300000</v>
      </c>
    </row>
    <row r="19">
      <c r="A19" s="4" t="inlineStr">
        <is>
          <t>Total operating expenses</t>
        </is>
      </c>
      <c r="B19" s="5" t="n">
        <v>1581000</v>
      </c>
      <c r="C19" s="5" t="n">
        <v>2233800</v>
      </c>
      <c r="D19" s="5" t="n">
        <v>4773900</v>
      </c>
      <c r="E19" s="5" t="n">
        <v>4489300</v>
      </c>
    </row>
    <row r="20">
      <c r="A20" s="3" t="inlineStr">
        <is>
          <t>Other income (expenses):</t>
        </is>
      </c>
      <c r="B20" s="4" t="inlineStr">
        <is>
          <t xml:space="preserve"> </t>
        </is>
      </c>
      <c r="C20" s="4" t="inlineStr">
        <is>
          <t xml:space="preserve"> </t>
        </is>
      </c>
      <c r="D20" s="4" t="inlineStr">
        <is>
          <t xml:space="preserve"> </t>
        </is>
      </c>
      <c r="E20" s="4" t="inlineStr">
        <is>
          <t xml:space="preserve"> </t>
        </is>
      </c>
    </row>
    <row r="21">
      <c r="A21" s="4" t="inlineStr">
        <is>
          <t>Share of equity loss in an equity method investee</t>
        </is>
      </c>
      <c r="B21" s="5" t="n">
        <v>-26200</v>
      </c>
      <c r="C21" s="4" t="inlineStr">
        <is>
          <t xml:space="preserve"> </t>
        </is>
      </c>
      <c r="D21" s="5" t="n">
        <v>-40700</v>
      </c>
      <c r="E21" s="4" t="inlineStr">
        <is>
          <t xml:space="preserve"> </t>
        </is>
      </c>
    </row>
    <row r="22">
      <c r="A22" s="4" t="inlineStr">
        <is>
          <t>Other (expenses) income</t>
        </is>
      </c>
      <c r="B22" s="5" t="n">
        <v>-1900</v>
      </c>
      <c r="C22" s="4" t="inlineStr">
        <is>
          <t xml:space="preserve"> </t>
        </is>
      </c>
      <c r="D22" s="5" t="n">
        <v>8300</v>
      </c>
      <c r="E22" s="4" t="inlineStr">
        <is>
          <t xml:space="preserve"> </t>
        </is>
      </c>
    </row>
    <row r="23">
      <c r="A23" s="4" t="inlineStr">
        <is>
          <t>Total other expenses, net</t>
        </is>
      </c>
      <c r="B23" s="5" t="n">
        <v>-28100</v>
      </c>
      <c r="C23" s="4" t="inlineStr">
        <is>
          <t xml:space="preserve"> </t>
        </is>
      </c>
      <c r="D23" s="5" t="n">
        <v>-32400</v>
      </c>
      <c r="E23" s="4" t="inlineStr">
        <is>
          <t xml:space="preserve"> </t>
        </is>
      </c>
    </row>
    <row r="24">
      <c r="A24" s="4" t="inlineStr">
        <is>
          <t>Loss from operations before income tax expenses</t>
        </is>
      </c>
      <c r="B24" s="5" t="n">
        <v>-1623700</v>
      </c>
      <c r="C24" s="5" t="n">
        <v>-2233800</v>
      </c>
      <c r="D24" s="5" t="n">
        <v>-5046200</v>
      </c>
      <c r="E24" s="5" t="n">
        <v>-4603600</v>
      </c>
    </row>
    <row r="25">
      <c r="A25" s="4" t="inlineStr">
        <is>
          <t>Income tax benefits</t>
        </is>
      </c>
      <c r="B25" s="5" t="n">
        <v>13100</v>
      </c>
      <c r="C25" s="5" t="n">
        <v>10700</v>
      </c>
      <c r="D25" s="5" t="n">
        <v>72700</v>
      </c>
      <c r="E25" s="5" t="n">
        <v>6600</v>
      </c>
    </row>
    <row r="26">
      <c r="A26" s="4" t="inlineStr">
        <is>
          <t>Net loss and comprehensive loss</t>
        </is>
      </c>
      <c r="B26" s="5" t="n">
        <v>-1610600</v>
      </c>
      <c r="C26" s="5" t="n">
        <v>-2223100</v>
      </c>
      <c r="D26" s="5" t="n">
        <v>-4973500</v>
      </c>
      <c r="E26" s="5" t="n">
        <v>-4597000</v>
      </c>
    </row>
    <row r="27">
      <c r="A27" s="4" t="inlineStr">
        <is>
          <t>Less: Net loss and comprehensive loss attributable to non-controlling interests</t>
        </is>
      </c>
      <c r="B27" s="5" t="n">
        <v>137800</v>
      </c>
      <c r="C27" s="5" t="n">
        <v>245300</v>
      </c>
      <c r="D27" s="5" t="n">
        <v>528800</v>
      </c>
      <c r="E27" s="5" t="n">
        <v>724300</v>
      </c>
    </row>
    <row r="28">
      <c r="A28" s="4" t="inlineStr">
        <is>
          <t>Net loss and comprehensive loss attributable to Mega Matrix Corp.’s shareholders</t>
        </is>
      </c>
      <c r="B28" s="6" t="n">
        <v>-1472800</v>
      </c>
      <c r="C28" s="6" t="n">
        <v>-1977800</v>
      </c>
      <c r="D28" s="6" t="n">
        <v>-4444700</v>
      </c>
      <c r="E28" s="6" t="n">
        <v>-3872700</v>
      </c>
    </row>
    <row r="29">
      <c r="A29" s="3" t="inlineStr">
        <is>
          <t>Loss per share:</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8" t="n">
        <v>-0.05</v>
      </c>
      <c r="C30" s="9" t="n">
        <v>-0.1</v>
      </c>
      <c r="D30" s="8" t="n">
        <v>-0.16</v>
      </c>
      <c r="E30" s="8" t="n">
        <v>-0.21</v>
      </c>
    </row>
    <row r="31">
      <c r="A31" s="4" t="inlineStr">
        <is>
          <t>Diluted (in Dollars per share)</t>
        </is>
      </c>
      <c r="B31" s="8" t="n">
        <v>-0.05</v>
      </c>
      <c r="C31" s="9" t="n">
        <v>-0.1</v>
      </c>
      <c r="D31" s="8" t="n">
        <v>-0.16</v>
      </c>
      <c r="E31" s="8" t="n">
        <v>-0.21</v>
      </c>
    </row>
    <row r="32">
      <c r="A32" s="3" t="inlineStr">
        <is>
          <t>Weighted average shares used in loss per share computations:</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31724631</v>
      </c>
      <c r="C33" s="5" t="n">
        <v>22084055</v>
      </c>
      <c r="D33" s="5" t="n">
        <v>31187818</v>
      </c>
      <c r="E33" s="5" t="n">
        <v>22084055</v>
      </c>
    </row>
    <row r="34">
      <c r="A34" s="4" t="inlineStr">
        <is>
          <t>Diluted (in Shares)</t>
        </is>
      </c>
      <c r="B34" s="5" t="n">
        <v>31724631</v>
      </c>
      <c r="C34" s="5" t="n">
        <v>22084055</v>
      </c>
      <c r="D34" s="5" t="n">
        <v>31187818</v>
      </c>
      <c r="E34" s="5" t="n">
        <v>22084055</v>
      </c>
    </row>
    <row r="35">
      <c r="A35" s="4" t="inlineStr">
        <is>
          <t>Operating lease revenue</t>
        </is>
      </c>
      <c r="B35" s="4" t="inlineStr">
        <is>
          <t xml:space="preserve"> </t>
        </is>
      </c>
      <c r="C35" s="4" t="inlineStr">
        <is>
          <t xml:space="preserve"> </t>
        </is>
      </c>
      <c r="D35" s="4" t="inlineStr">
        <is>
          <t xml:space="preserve"> </t>
        </is>
      </c>
      <c r="E35" s="4" t="inlineStr">
        <is>
          <t xml:space="preserve"> </t>
        </is>
      </c>
    </row>
    <row r="36">
      <c r="A36" s="3" t="inlineStr">
        <is>
          <t>Revenues and other income:</t>
        </is>
      </c>
      <c r="B36" s="4" t="inlineStr">
        <is>
          <t xml:space="preserve"> </t>
        </is>
      </c>
      <c r="C36" s="4" t="inlineStr">
        <is>
          <t xml:space="preserve"> </t>
        </is>
      </c>
      <c r="D36" s="4" t="inlineStr">
        <is>
          <t xml:space="preserve"> </t>
        </is>
      </c>
      <c r="E36" s="4" t="inlineStr">
        <is>
          <t xml:space="preserve"> </t>
        </is>
      </c>
    </row>
    <row r="37">
      <c r="A37" s="4" t="inlineStr">
        <is>
          <t>Revenues and other income</t>
        </is>
      </c>
      <c r="B37" s="4" t="inlineStr">
        <is>
          <t xml:space="preserve"> </t>
        </is>
      </c>
      <c r="C37" s="4" t="inlineStr">
        <is>
          <t xml:space="preserve"> </t>
        </is>
      </c>
      <c r="D37" s="4" t="inlineStr">
        <is>
          <t xml:space="preserve"> </t>
        </is>
      </c>
      <c r="E37" s="6" t="n">
        <v>120000</v>
      </c>
    </row>
    <row r="38">
      <c r="A38" s="4" t="inlineStr">
        <is>
          <t>Gamefi revenue</t>
        </is>
      </c>
      <c r="B38" s="4" t="inlineStr">
        <is>
          <t xml:space="preserve"> </t>
        </is>
      </c>
      <c r="C38" s="4" t="inlineStr">
        <is>
          <t xml:space="preserve"> </t>
        </is>
      </c>
      <c r="D38" s="4" t="inlineStr">
        <is>
          <t xml:space="preserve"> </t>
        </is>
      </c>
      <c r="E38" s="4" t="inlineStr">
        <is>
          <t xml:space="preserve"> </t>
        </is>
      </c>
    </row>
    <row r="39">
      <c r="A39" s="3" t="inlineStr">
        <is>
          <t>Revenues and other income:</t>
        </is>
      </c>
      <c r="B39" s="4" t="inlineStr">
        <is>
          <t xml:space="preserve"> </t>
        </is>
      </c>
      <c r="C39" s="4" t="inlineStr">
        <is>
          <t xml:space="preserve"> </t>
        </is>
      </c>
      <c r="D39" s="4" t="inlineStr">
        <is>
          <t xml:space="preserve"> </t>
        </is>
      </c>
      <c r="E39" s="4" t="inlineStr">
        <is>
          <t xml:space="preserve"> </t>
        </is>
      </c>
    </row>
    <row r="40">
      <c r="A40" s="4" t="inlineStr">
        <is>
          <t>Revenues and other income</t>
        </is>
      </c>
      <c r="B40" s="4" t="inlineStr">
        <is>
          <t xml:space="preserve"> </t>
        </is>
      </c>
      <c r="C40" s="4" t="inlineStr">
        <is>
          <t xml:space="preserve"> </t>
        </is>
      </c>
      <c r="D40" s="4" t="inlineStr">
        <is>
          <t xml:space="preserve"> </t>
        </is>
      </c>
      <c r="E40" s="5" t="n">
        <v>326800</v>
      </c>
    </row>
    <row r="41">
      <c r="A41" s="4" t="inlineStr">
        <is>
          <t>Revenue from solo staking</t>
        </is>
      </c>
      <c r="B41" s="4" t="inlineStr">
        <is>
          <t xml:space="preserve"> </t>
        </is>
      </c>
      <c r="C41" s="4" t="inlineStr">
        <is>
          <t xml:space="preserve"> </t>
        </is>
      </c>
      <c r="D41" s="4" t="inlineStr">
        <is>
          <t xml:space="preserve"> </t>
        </is>
      </c>
      <c r="E41" s="4" t="inlineStr">
        <is>
          <t xml:space="preserve"> </t>
        </is>
      </c>
    </row>
    <row r="42">
      <c r="A42" s="3" t="inlineStr">
        <is>
          <t>Revenues and other income:</t>
        </is>
      </c>
      <c r="B42" s="4" t="inlineStr">
        <is>
          <t xml:space="preserve"> </t>
        </is>
      </c>
      <c r="C42" s="4" t="inlineStr">
        <is>
          <t xml:space="preserve"> </t>
        </is>
      </c>
      <c r="D42" s="4" t="inlineStr">
        <is>
          <t xml:space="preserve"> </t>
        </is>
      </c>
      <c r="E42" s="4" t="inlineStr">
        <is>
          <t xml:space="preserve"> </t>
        </is>
      </c>
    </row>
    <row r="43">
      <c r="A43" s="4" t="inlineStr">
        <is>
          <t>Revenues and other income</t>
        </is>
      </c>
      <c r="B43" s="5" t="n">
        <v>4400</v>
      </c>
      <c r="C43" s="4" t="inlineStr">
        <is>
          <t xml:space="preserve"> </t>
        </is>
      </c>
      <c r="D43" s="5" t="n">
        <v>14000</v>
      </c>
      <c r="E43" s="4" t="inlineStr">
        <is>
          <t xml:space="preserve"> </t>
        </is>
      </c>
    </row>
    <row r="44">
      <c r="A44" s="4" t="inlineStr">
        <is>
          <t>Revenue from provision of staking technology tools</t>
        </is>
      </c>
      <c r="B44" s="4" t="inlineStr">
        <is>
          <t xml:space="preserve"> </t>
        </is>
      </c>
      <c r="C44" s="4" t="inlineStr">
        <is>
          <t xml:space="preserve"> </t>
        </is>
      </c>
      <c r="D44" s="4" t="inlineStr">
        <is>
          <t xml:space="preserve"> </t>
        </is>
      </c>
      <c r="E44" s="4" t="inlineStr">
        <is>
          <t xml:space="preserve"> </t>
        </is>
      </c>
    </row>
    <row r="45">
      <c r="A45" s="3" t="inlineStr">
        <is>
          <t>Revenues and other income:</t>
        </is>
      </c>
      <c r="B45" s="4" t="inlineStr">
        <is>
          <t xml:space="preserve"> </t>
        </is>
      </c>
      <c r="C45" s="4" t="inlineStr">
        <is>
          <t xml:space="preserve"> </t>
        </is>
      </c>
      <c r="D45" s="4" t="inlineStr">
        <is>
          <t xml:space="preserve"> </t>
        </is>
      </c>
      <c r="E45" s="4" t="inlineStr">
        <is>
          <t xml:space="preserve"> </t>
        </is>
      </c>
    </row>
    <row r="46">
      <c r="A46" s="4" t="inlineStr">
        <is>
          <t>Revenues and other income</t>
        </is>
      </c>
      <c r="B46" s="4" t="inlineStr">
        <is>
          <t xml:space="preserve"> </t>
        </is>
      </c>
      <c r="C46" s="4" t="inlineStr">
        <is>
          <t xml:space="preserve"> </t>
        </is>
      </c>
      <c r="D46" s="6" t="n">
        <v>10000</v>
      </c>
      <c r="E4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5" customWidth="1" min="1" max="1"/>
    <col width="13" customWidth="1" min="2" max="2"/>
    <col width="16" customWidth="1" min="3" max="3"/>
    <col width="21" customWidth="1" min="4" max="4"/>
    <col width="27" customWidth="1" min="5" max="5"/>
    <col width="13" customWidth="1" min="6" max="6"/>
  </cols>
  <sheetData>
    <row r="1">
      <c r="A1" s="1" t="inlineStr">
        <is>
          <t>Unaudited Condensed Consolidated Statements of Changes in Equity - USD ($)</t>
        </is>
      </c>
      <c r="B1" s="2" t="inlineStr">
        <is>
          <t>Common Stock</t>
        </is>
      </c>
      <c r="C1" s="2" t="inlineStr">
        <is>
          <t>Paid-in Capital</t>
        </is>
      </c>
      <c r="D1" s="2" t="inlineStr">
        <is>
          <t>Accumulated Deficits</t>
        </is>
      </c>
      <c r="E1" s="2" t="inlineStr">
        <is>
          <t>Non- Controlling Interests</t>
        </is>
      </c>
      <c r="F1" s="2" t="inlineStr">
        <is>
          <t>Total</t>
        </is>
      </c>
    </row>
    <row r="2">
      <c r="A2" s="4" t="inlineStr">
        <is>
          <t>Balance at Dec. 31, 2021</t>
        </is>
      </c>
      <c r="B2" s="6" t="n">
        <v>22100</v>
      </c>
      <c r="C2" s="6" t="n">
        <v>16982700</v>
      </c>
      <c r="D2" s="6" t="n">
        <v>-4954400</v>
      </c>
      <c r="E2" s="6" t="n">
        <v>-237100</v>
      </c>
      <c r="F2" s="6" t="n">
        <v>11813300</v>
      </c>
    </row>
    <row r="3">
      <c r="A3" s="4" t="inlineStr">
        <is>
          <t>Balance (in Shares) at Dec. 31, 2021</t>
        </is>
      </c>
      <c r="B3" s="5" t="n">
        <v>22084055</v>
      </c>
      <c r="C3" s="4" t="inlineStr">
        <is>
          <t xml:space="preserve"> </t>
        </is>
      </c>
      <c r="D3" s="4" t="inlineStr">
        <is>
          <t xml:space="preserve"> </t>
        </is>
      </c>
      <c r="E3" s="4" t="inlineStr">
        <is>
          <t xml:space="preserve"> </t>
        </is>
      </c>
      <c r="F3" s="4" t="inlineStr">
        <is>
          <t xml:space="preserve"> </t>
        </is>
      </c>
    </row>
    <row r="4">
      <c r="A4" s="4" t="inlineStr">
        <is>
          <t>Share based compensation</t>
        </is>
      </c>
      <c r="B4" s="4" t="inlineStr">
        <is>
          <t xml:space="preserve"> </t>
        </is>
      </c>
      <c r="C4" s="4" t="inlineStr">
        <is>
          <t xml:space="preserve"> </t>
        </is>
      </c>
      <c r="D4" s="4" t="inlineStr">
        <is>
          <t xml:space="preserve"> </t>
        </is>
      </c>
      <c r="E4" s="5" t="n">
        <v>65000</v>
      </c>
      <c r="F4" s="5" t="n">
        <v>65000</v>
      </c>
    </row>
    <row r="5">
      <c r="A5" s="4" t="inlineStr">
        <is>
          <t>Net loss</t>
        </is>
      </c>
      <c r="B5" s="4" t="inlineStr">
        <is>
          <t xml:space="preserve"> </t>
        </is>
      </c>
      <c r="C5" s="4" t="inlineStr">
        <is>
          <t xml:space="preserve"> </t>
        </is>
      </c>
      <c r="D5" s="5" t="n">
        <v>-536300</v>
      </c>
      <c r="E5" s="5" t="n">
        <v>-140000</v>
      </c>
      <c r="F5" s="5" t="n">
        <v>-676300</v>
      </c>
    </row>
    <row r="6">
      <c r="A6" s="4" t="inlineStr">
        <is>
          <t>Balance at Mar. 31, 2022</t>
        </is>
      </c>
      <c r="B6" s="6" t="n">
        <v>22100</v>
      </c>
      <c r="C6" s="5" t="n">
        <v>16982700</v>
      </c>
      <c r="D6" s="5" t="n">
        <v>-5490700</v>
      </c>
      <c r="E6" s="5" t="n">
        <v>-312100</v>
      </c>
      <c r="F6" s="5" t="n">
        <v>11202000</v>
      </c>
    </row>
    <row r="7">
      <c r="A7" s="4" t="inlineStr">
        <is>
          <t>Balance (in Shares) at Mar. 31, 2022</t>
        </is>
      </c>
      <c r="B7" s="5" t="n">
        <v>22084055</v>
      </c>
      <c r="C7" s="4" t="inlineStr">
        <is>
          <t xml:space="preserve"> </t>
        </is>
      </c>
      <c r="D7" s="4" t="inlineStr">
        <is>
          <t xml:space="preserve"> </t>
        </is>
      </c>
      <c r="E7" s="4" t="inlineStr">
        <is>
          <t xml:space="preserve"> </t>
        </is>
      </c>
      <c r="F7" s="4" t="inlineStr">
        <is>
          <t xml:space="preserve"> </t>
        </is>
      </c>
    </row>
    <row r="8">
      <c r="A8" s="4" t="inlineStr">
        <is>
          <t>Balance at Dec. 31, 2021</t>
        </is>
      </c>
      <c r="B8" s="6" t="n">
        <v>22100</v>
      </c>
      <c r="C8" s="5" t="n">
        <v>16982700</v>
      </c>
      <c r="D8" s="5" t="n">
        <v>-4954400</v>
      </c>
      <c r="E8" s="5" t="n">
        <v>-237100</v>
      </c>
      <c r="F8" s="5" t="n">
        <v>11813300</v>
      </c>
    </row>
    <row r="9">
      <c r="A9" s="4" t="inlineStr">
        <is>
          <t>Balance (in Shares) at Dec. 31, 2021</t>
        </is>
      </c>
      <c r="B9" s="5" t="n">
        <v>22084055</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4597000</v>
      </c>
    </row>
    <row r="11">
      <c r="A11" s="4" t="inlineStr">
        <is>
          <t>Balance at Sep. 30, 2022</t>
        </is>
      </c>
      <c r="B11" s="6" t="n">
        <v>22100</v>
      </c>
      <c r="C11" s="5" t="n">
        <v>16976500</v>
      </c>
      <c r="D11" s="5" t="n">
        <v>-8827100</v>
      </c>
      <c r="E11" s="5" t="n">
        <v>-908400</v>
      </c>
      <c r="F11" s="5" t="n">
        <v>7263100</v>
      </c>
    </row>
    <row r="12">
      <c r="A12" s="4" t="inlineStr">
        <is>
          <t>Balance (in Shares) at Sep. 30, 2022</t>
        </is>
      </c>
      <c r="B12" s="5" t="n">
        <v>22084055</v>
      </c>
      <c r="C12" s="4" t="inlineStr">
        <is>
          <t xml:space="preserve"> </t>
        </is>
      </c>
      <c r="D12" s="4" t="inlineStr">
        <is>
          <t xml:space="preserve"> </t>
        </is>
      </c>
      <c r="E12" s="4" t="inlineStr">
        <is>
          <t xml:space="preserve"> </t>
        </is>
      </c>
      <c r="F12" s="4" t="inlineStr">
        <is>
          <t xml:space="preserve"> </t>
        </is>
      </c>
    </row>
    <row r="13">
      <c r="A13" s="4" t="inlineStr">
        <is>
          <t>Balance at Mar. 31, 2022</t>
        </is>
      </c>
      <c r="B13" s="6" t="n">
        <v>22100</v>
      </c>
      <c r="C13" s="5" t="n">
        <v>16982700</v>
      </c>
      <c r="D13" s="5" t="n">
        <v>-5490700</v>
      </c>
      <c r="E13" s="5" t="n">
        <v>-312100</v>
      </c>
      <c r="F13" s="5" t="n">
        <v>11202000</v>
      </c>
    </row>
    <row r="14">
      <c r="A14" s="4" t="inlineStr">
        <is>
          <t>Balance (in Shares) at Mar. 31, 2022</t>
        </is>
      </c>
      <c r="B14" s="5" t="n">
        <v>22084055</v>
      </c>
      <c r="C14" s="4" t="inlineStr">
        <is>
          <t xml:space="preserve"> </t>
        </is>
      </c>
      <c r="D14" s="4" t="inlineStr">
        <is>
          <t xml:space="preserve"> </t>
        </is>
      </c>
      <c r="E14" s="4" t="inlineStr">
        <is>
          <t xml:space="preserve"> </t>
        </is>
      </c>
      <c r="F14" s="4" t="inlineStr">
        <is>
          <t xml:space="preserve"> </t>
        </is>
      </c>
    </row>
    <row r="15">
      <c r="A15" s="4" t="inlineStr">
        <is>
          <t>Cancellation of share-based compensation due to one management</t>
        </is>
      </c>
      <c r="B15" s="4" t="inlineStr">
        <is>
          <t xml:space="preserve"> </t>
        </is>
      </c>
      <c r="C15" s="4" t="inlineStr">
        <is>
          <t xml:space="preserve"> </t>
        </is>
      </c>
      <c r="D15" s="4" t="inlineStr">
        <is>
          <t xml:space="preserve"> </t>
        </is>
      </c>
      <c r="E15" s="5" t="n">
        <v>-12000</v>
      </c>
      <c r="F15" s="5" t="n">
        <v>-12000</v>
      </c>
    </row>
    <row r="16">
      <c r="A16" s="4" t="inlineStr">
        <is>
          <t>Net loss</t>
        </is>
      </c>
      <c r="B16" s="4" t="inlineStr">
        <is>
          <t xml:space="preserve"> </t>
        </is>
      </c>
      <c r="C16" s="4" t="inlineStr">
        <is>
          <t xml:space="preserve"> </t>
        </is>
      </c>
      <c r="D16" s="5" t="n">
        <v>-1358600</v>
      </c>
      <c r="E16" s="5" t="n">
        <v>-339000</v>
      </c>
      <c r="F16" s="5" t="n">
        <v>-1697600</v>
      </c>
    </row>
    <row r="17">
      <c r="A17" s="4" t="inlineStr">
        <is>
          <t>Balance at Jun. 30, 2022</t>
        </is>
      </c>
      <c r="B17" s="6" t="n">
        <v>22100</v>
      </c>
      <c r="C17" s="5" t="n">
        <v>16982700</v>
      </c>
      <c r="D17" s="5" t="n">
        <v>-6849300</v>
      </c>
      <c r="E17" s="5" t="n">
        <v>-663100</v>
      </c>
      <c r="F17" s="5" t="n">
        <v>9492400</v>
      </c>
    </row>
    <row r="18">
      <c r="A18" s="4" t="inlineStr">
        <is>
          <t>Balance (in Shares) at Jun. 30, 2022</t>
        </is>
      </c>
      <c r="B18" s="5" t="n">
        <v>22084055</v>
      </c>
      <c r="C18" s="4" t="inlineStr">
        <is>
          <t xml:space="preserve"> </t>
        </is>
      </c>
      <c r="D18" s="4" t="inlineStr">
        <is>
          <t xml:space="preserve"> </t>
        </is>
      </c>
      <c r="E18" s="4" t="inlineStr">
        <is>
          <t xml:space="preserve"> </t>
        </is>
      </c>
      <c r="F18" s="4" t="inlineStr">
        <is>
          <t xml:space="preserve"> </t>
        </is>
      </c>
    </row>
    <row r="19">
      <c r="A19" s="4" t="inlineStr">
        <is>
          <t>Acquisition of a subsidiary under common control</t>
        </is>
      </c>
      <c r="B19" s="4" t="inlineStr">
        <is>
          <t xml:space="preserve"> </t>
        </is>
      </c>
      <c r="C19" s="5" t="n">
        <v>-6200</v>
      </c>
      <c r="D19" s="4" t="inlineStr">
        <is>
          <t xml:space="preserve"> </t>
        </is>
      </c>
      <c r="E19" s="4" t="inlineStr">
        <is>
          <t xml:space="preserve"> </t>
        </is>
      </c>
      <c r="F19" s="5" t="n">
        <v>-6200</v>
      </c>
    </row>
    <row r="20">
      <c r="A20" s="4" t="inlineStr">
        <is>
          <t>Net loss</t>
        </is>
      </c>
      <c r="B20" s="4" t="inlineStr">
        <is>
          <t xml:space="preserve"> </t>
        </is>
      </c>
      <c r="C20" s="4" t="inlineStr">
        <is>
          <t xml:space="preserve"> </t>
        </is>
      </c>
      <c r="D20" s="5" t="n">
        <v>-1977800</v>
      </c>
      <c r="E20" s="5" t="n">
        <v>-245300</v>
      </c>
      <c r="F20" s="5" t="n">
        <v>-2223100</v>
      </c>
    </row>
    <row r="21">
      <c r="A21" s="4" t="inlineStr">
        <is>
          <t>Balance at Sep. 30, 2022</t>
        </is>
      </c>
      <c r="B21" s="6" t="n">
        <v>22100</v>
      </c>
      <c r="C21" s="5" t="n">
        <v>16976500</v>
      </c>
      <c r="D21" s="5" t="n">
        <v>-8827100</v>
      </c>
      <c r="E21" s="5" t="n">
        <v>-908400</v>
      </c>
      <c r="F21" s="5" t="n">
        <v>7263100</v>
      </c>
    </row>
    <row r="22">
      <c r="A22" s="4" t="inlineStr">
        <is>
          <t>Balance (in Shares) at Sep. 30, 2022</t>
        </is>
      </c>
      <c r="B22" s="5" t="n">
        <v>22084055</v>
      </c>
      <c r="C22" s="4" t="inlineStr">
        <is>
          <t xml:space="preserve"> </t>
        </is>
      </c>
      <c r="D22" s="4" t="inlineStr">
        <is>
          <t xml:space="preserve"> </t>
        </is>
      </c>
      <c r="E22" s="4" t="inlineStr">
        <is>
          <t xml:space="preserve"> </t>
        </is>
      </c>
      <c r="F22" s="4" t="inlineStr">
        <is>
          <t xml:space="preserve"> </t>
        </is>
      </c>
    </row>
    <row r="23">
      <c r="A23" s="4" t="inlineStr">
        <is>
          <t>Balance at Dec. 31, 2022</t>
        </is>
      </c>
      <c r="B23" s="6" t="n">
        <v>26500</v>
      </c>
      <c r="C23" s="5" t="n">
        <v>21372100</v>
      </c>
      <c r="D23" s="5" t="n">
        <v>-13420400</v>
      </c>
      <c r="E23" s="5" t="n">
        <v>-1016300</v>
      </c>
      <c r="F23" s="5" t="n">
        <v>6961900</v>
      </c>
    </row>
    <row r="24">
      <c r="A24" s="4" t="inlineStr">
        <is>
          <t>Balance (in Shares) at Dec. 31, 2022</t>
        </is>
      </c>
      <c r="B24" s="5" t="n">
        <v>26484055</v>
      </c>
      <c r="C24" s="4" t="inlineStr">
        <is>
          <t xml:space="preserve"> </t>
        </is>
      </c>
      <c r="D24" s="4" t="inlineStr">
        <is>
          <t xml:space="preserve"> </t>
        </is>
      </c>
      <c r="E24" s="4" t="inlineStr">
        <is>
          <t xml:space="preserve"> </t>
        </is>
      </c>
      <c r="F24" s="4" t="inlineStr">
        <is>
          <t xml:space="preserve"> </t>
        </is>
      </c>
    </row>
    <row r="25">
      <c r="A25" s="4" t="inlineStr">
        <is>
          <t>Issuance of common stocks pursuant to private placement</t>
        </is>
      </c>
      <c r="B25" s="6" t="n">
        <v>5100</v>
      </c>
      <c r="C25" s="5" t="n">
        <v>6533900</v>
      </c>
      <c r="D25" s="4" t="inlineStr">
        <is>
          <t xml:space="preserve"> </t>
        </is>
      </c>
      <c r="E25" s="4" t="inlineStr">
        <is>
          <t xml:space="preserve"> </t>
        </is>
      </c>
      <c r="F25" s="5" t="n">
        <v>6539000</v>
      </c>
    </row>
    <row r="26">
      <c r="A26" s="4" t="inlineStr">
        <is>
          <t>Issuance of common stocks pursuant to private placement (in Shares)</t>
        </is>
      </c>
      <c r="B26" s="5" t="n">
        <v>5079999</v>
      </c>
      <c r="C26" s="4" t="inlineStr">
        <is>
          <t xml:space="preserve"> </t>
        </is>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5" t="n">
        <v>-1513900</v>
      </c>
      <c r="E27" s="5" t="n">
        <v>-147400</v>
      </c>
      <c r="F27" s="5" t="n">
        <v>-1661300</v>
      </c>
    </row>
    <row r="28">
      <c r="A28" s="4" t="inlineStr">
        <is>
          <t>Balance at Mar. 31, 2023</t>
        </is>
      </c>
      <c r="B28" s="6" t="n">
        <v>31600</v>
      </c>
      <c r="C28" s="5" t="n">
        <v>27906000</v>
      </c>
      <c r="D28" s="5" t="n">
        <v>-14934300</v>
      </c>
      <c r="E28" s="5" t="n">
        <v>-1163700</v>
      </c>
      <c r="F28" s="5" t="n">
        <v>11839600</v>
      </c>
    </row>
    <row r="29">
      <c r="A29" s="4" t="inlineStr">
        <is>
          <t>Balance (in Shares) at Mar. 31, 2023</t>
        </is>
      </c>
      <c r="B29" s="5" t="n">
        <v>31564054</v>
      </c>
      <c r="C29" s="4" t="inlineStr">
        <is>
          <t xml:space="preserve"> </t>
        </is>
      </c>
      <c r="D29" s="4" t="inlineStr">
        <is>
          <t xml:space="preserve"> </t>
        </is>
      </c>
      <c r="E29" s="4" t="inlineStr">
        <is>
          <t xml:space="preserve"> </t>
        </is>
      </c>
      <c r="F29" s="4" t="inlineStr">
        <is>
          <t xml:space="preserve"> </t>
        </is>
      </c>
    </row>
    <row r="30">
      <c r="A30" s="4" t="inlineStr">
        <is>
          <t>Balance at Dec. 31, 2022</t>
        </is>
      </c>
      <c r="B30" s="6" t="n">
        <v>26500</v>
      </c>
      <c r="C30" s="5" t="n">
        <v>21372100</v>
      </c>
      <c r="D30" s="5" t="n">
        <v>-13420400</v>
      </c>
      <c r="E30" s="5" t="n">
        <v>-1016300</v>
      </c>
      <c r="F30" s="5" t="n">
        <v>6961900</v>
      </c>
    </row>
    <row r="31">
      <c r="A31" s="4" t="inlineStr">
        <is>
          <t>Balance (in Shares) at Dec. 31, 2022</t>
        </is>
      </c>
      <c r="B31" s="5" t="n">
        <v>26484055</v>
      </c>
      <c r="C31" s="4" t="inlineStr">
        <is>
          <t xml:space="preserve"> </t>
        </is>
      </c>
      <c r="D31" s="4" t="inlineStr">
        <is>
          <t xml:space="preserve"> </t>
        </is>
      </c>
      <c r="E31" s="4" t="inlineStr">
        <is>
          <t xml:space="preserve"> </t>
        </is>
      </c>
      <c r="F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5" t="n">
        <v>-4973500</v>
      </c>
    </row>
    <row r="33">
      <c r="A33" s="4" t="inlineStr">
        <is>
          <t>Balance at Sep. 30, 2023</t>
        </is>
      </c>
      <c r="B33" s="6" t="n">
        <v>31800</v>
      </c>
      <c r="C33" s="5" t="n">
        <v>28114600</v>
      </c>
      <c r="D33" s="5" t="n">
        <v>-17865100</v>
      </c>
      <c r="E33" s="5" t="n">
        <v>-1545100</v>
      </c>
      <c r="F33" s="5" t="n">
        <v>8736200</v>
      </c>
    </row>
    <row r="34">
      <c r="A34" s="4" t="inlineStr">
        <is>
          <t>Balance (in Shares) at Sep. 30, 2023</t>
        </is>
      </c>
      <c r="B34" s="5" t="n">
        <v>31724631</v>
      </c>
      <c r="C34" s="4" t="inlineStr">
        <is>
          <t xml:space="preserve"> </t>
        </is>
      </c>
      <c r="D34" s="4" t="inlineStr">
        <is>
          <t xml:space="preserve"> </t>
        </is>
      </c>
      <c r="E34" s="4" t="inlineStr">
        <is>
          <t xml:space="preserve"> </t>
        </is>
      </c>
      <c r="F34" s="4" t="inlineStr">
        <is>
          <t xml:space="preserve"> </t>
        </is>
      </c>
    </row>
    <row r="35">
      <c r="A35" s="4" t="inlineStr">
        <is>
          <t>Balance at Mar. 31, 2023</t>
        </is>
      </c>
      <c r="B35" s="6" t="n">
        <v>31600</v>
      </c>
      <c r="C35" s="5" t="n">
        <v>27906000</v>
      </c>
      <c r="D35" s="5" t="n">
        <v>-14934300</v>
      </c>
      <c r="E35" s="5" t="n">
        <v>-1163700</v>
      </c>
      <c r="F35" s="5" t="n">
        <v>11839600</v>
      </c>
    </row>
    <row r="36">
      <c r="A36" s="4" t="inlineStr">
        <is>
          <t>Balance (in Shares) at Mar. 31, 2023</t>
        </is>
      </c>
      <c r="B36" s="5" t="n">
        <v>31564054</v>
      </c>
      <c r="C36" s="4" t="inlineStr">
        <is>
          <t xml:space="preserve"> </t>
        </is>
      </c>
      <c r="D36" s="4" t="inlineStr">
        <is>
          <t xml:space="preserve"> </t>
        </is>
      </c>
      <c r="E36" s="4" t="inlineStr">
        <is>
          <t xml:space="preserve"> </t>
        </is>
      </c>
      <c r="F36" s="4" t="inlineStr">
        <is>
          <t xml:space="preserve"> </t>
        </is>
      </c>
    </row>
    <row r="37">
      <c r="A37" s="4" t="inlineStr">
        <is>
          <t>Issuance of common stocks to a service provider</t>
        </is>
      </c>
      <c r="B37" s="6" t="n">
        <v>200</v>
      </c>
      <c r="C37" s="5" t="n">
        <v>208600</v>
      </c>
      <c r="D37" s="4" t="inlineStr">
        <is>
          <t xml:space="preserve"> </t>
        </is>
      </c>
      <c r="E37" s="4" t="inlineStr">
        <is>
          <t xml:space="preserve"> </t>
        </is>
      </c>
      <c r="F37" s="5" t="n">
        <v>208800</v>
      </c>
    </row>
    <row r="38">
      <c r="A38" s="4" t="inlineStr">
        <is>
          <t>Issuance of common stocks to a service provider (in Shares)</t>
        </is>
      </c>
      <c r="B38" s="5" t="n">
        <v>160577</v>
      </c>
      <c r="C38" s="4" t="inlineStr">
        <is>
          <t xml:space="preserve"> </t>
        </is>
      </c>
      <c r="D38" s="4" t="inlineStr">
        <is>
          <t xml:space="preserve"> </t>
        </is>
      </c>
      <c r="E38" s="4" t="inlineStr">
        <is>
          <t xml:space="preserve"> </t>
        </is>
      </c>
      <c r="F38" s="4" t="inlineStr">
        <is>
          <t xml:space="preserve"> </t>
        </is>
      </c>
    </row>
    <row r="39">
      <c r="A39" s="4" t="inlineStr">
        <is>
          <t>Capital injection from a non-controlling shareholder</t>
        </is>
      </c>
      <c r="B39" s="4" t="inlineStr">
        <is>
          <t xml:space="preserve"> </t>
        </is>
      </c>
      <c r="C39" s="4" t="inlineStr">
        <is>
          <t xml:space="preserve"> </t>
        </is>
      </c>
      <c r="D39" s="4" t="inlineStr">
        <is>
          <t xml:space="preserve"> </t>
        </is>
      </c>
      <c r="E39" s="5" t="n">
        <v>88900</v>
      </c>
      <c r="F39" s="5" t="n">
        <v>88900</v>
      </c>
    </row>
    <row r="40">
      <c r="A40" s="4" t="inlineStr">
        <is>
          <t>Net loss</t>
        </is>
      </c>
      <c r="B40" s="4" t="inlineStr">
        <is>
          <t xml:space="preserve"> </t>
        </is>
      </c>
      <c r="C40" s="4" t="inlineStr">
        <is>
          <t xml:space="preserve"> </t>
        </is>
      </c>
      <c r="D40" s="5" t="n">
        <v>-1458000</v>
      </c>
      <c r="E40" s="5" t="n">
        <v>-243600</v>
      </c>
      <c r="F40" s="5" t="n">
        <v>-1701600</v>
      </c>
    </row>
    <row r="41">
      <c r="A41" s="4" t="inlineStr">
        <is>
          <t>Balance at Jun. 30, 2023</t>
        </is>
      </c>
      <c r="B41" s="6" t="n">
        <v>31800</v>
      </c>
      <c r="C41" s="5" t="n">
        <v>28114600</v>
      </c>
      <c r="D41" s="5" t="n">
        <v>-16392300</v>
      </c>
      <c r="E41" s="5" t="n">
        <v>-1318400</v>
      </c>
      <c r="F41" s="5" t="n">
        <v>10435700</v>
      </c>
    </row>
    <row r="42">
      <c r="A42" s="4" t="inlineStr">
        <is>
          <t>Balance (in Shares) at Jun. 30, 2023</t>
        </is>
      </c>
      <c r="B42" s="5" t="n">
        <v>31724631</v>
      </c>
      <c r="C42" s="4" t="inlineStr">
        <is>
          <t xml:space="preserve"> </t>
        </is>
      </c>
      <c r="D42" s="4" t="inlineStr">
        <is>
          <t xml:space="preserve"> </t>
        </is>
      </c>
      <c r="E42" s="4" t="inlineStr">
        <is>
          <t xml:space="preserve"> </t>
        </is>
      </c>
      <c r="F42" s="4" t="inlineStr">
        <is>
          <t xml:space="preserve"> </t>
        </is>
      </c>
    </row>
    <row r="43">
      <c r="A43" s="4" t="inlineStr">
        <is>
          <t>Withdrawal of capital by a non-controlling shareholder</t>
        </is>
      </c>
      <c r="B43" s="4" t="inlineStr">
        <is>
          <t xml:space="preserve"> </t>
        </is>
      </c>
      <c r="C43" s="4" t="inlineStr">
        <is>
          <t xml:space="preserve"> </t>
        </is>
      </c>
      <c r="D43" s="4" t="inlineStr">
        <is>
          <t xml:space="preserve"> </t>
        </is>
      </c>
      <c r="E43" s="5" t="n">
        <v>-88900</v>
      </c>
      <c r="F43" s="5" t="n">
        <v>-88900</v>
      </c>
    </row>
    <row r="44">
      <c r="A44" s="4" t="inlineStr">
        <is>
          <t>Net loss</t>
        </is>
      </c>
      <c r="B44" s="4" t="inlineStr">
        <is>
          <t xml:space="preserve"> </t>
        </is>
      </c>
      <c r="C44" s="4" t="inlineStr">
        <is>
          <t xml:space="preserve"> </t>
        </is>
      </c>
      <c r="D44" s="5" t="n">
        <v>-1472800</v>
      </c>
      <c r="E44" s="5" t="n">
        <v>-137800</v>
      </c>
      <c r="F44" s="5" t="n">
        <v>-1610600</v>
      </c>
    </row>
    <row r="45">
      <c r="A45" s="4" t="inlineStr">
        <is>
          <t>Balance at Sep. 30, 2023</t>
        </is>
      </c>
      <c r="B45" s="6" t="n">
        <v>31800</v>
      </c>
      <c r="C45" s="6" t="n">
        <v>28114600</v>
      </c>
      <c r="D45" s="6" t="n">
        <v>-17865100</v>
      </c>
      <c r="E45" s="6" t="n">
        <v>-1545100</v>
      </c>
      <c r="F45" s="6" t="n">
        <v>8736200</v>
      </c>
    </row>
    <row r="46">
      <c r="A46" s="4" t="inlineStr">
        <is>
          <t>Balance (in Shares) at Sep. 30, 2023</t>
        </is>
      </c>
      <c r="B46" s="5" t="n">
        <v>31724631</v>
      </c>
      <c r="C46" s="4" t="inlineStr">
        <is>
          <t xml:space="preserve"> </t>
        </is>
      </c>
      <c r="D46" s="4" t="inlineStr">
        <is>
          <t xml:space="preserve"> </t>
        </is>
      </c>
      <c r="E46" s="4" t="inlineStr">
        <is>
          <t xml:space="preserve"> </t>
        </is>
      </c>
      <c r="F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Net cash used in operating activities</t>
        </is>
      </c>
      <c r="B4" s="6" t="n">
        <v>-1965200</v>
      </c>
      <c r="C4" s="6" t="n">
        <v>-4671200</v>
      </c>
    </row>
    <row r="5">
      <c r="A5" s="3" t="inlineStr">
        <is>
          <t>Investing activities:</t>
        </is>
      </c>
      <c r="B5" s="4" t="inlineStr">
        <is>
          <t xml:space="preserve"> </t>
        </is>
      </c>
      <c r="C5" s="4" t="inlineStr">
        <is>
          <t xml:space="preserve"> </t>
        </is>
      </c>
    </row>
    <row r="6">
      <c r="A6" s="4" t="inlineStr">
        <is>
          <t>Investment in equity investees</t>
        </is>
      </c>
      <c r="B6" s="5" t="n">
        <v>-1350000</v>
      </c>
      <c r="C6" s="4" t="inlineStr">
        <is>
          <t xml:space="preserve"> </t>
        </is>
      </c>
    </row>
    <row r="7">
      <c r="A7" s="4" t="inlineStr">
        <is>
          <t>Purchase of digital assets</t>
        </is>
      </c>
      <c r="B7" s="5" t="n">
        <v>-3146500</v>
      </c>
      <c r="C7" s="4" t="inlineStr">
        <is>
          <t xml:space="preserve"> </t>
        </is>
      </c>
    </row>
    <row r="8">
      <c r="A8" s="4" t="inlineStr">
        <is>
          <t>Purchase of stable coins</t>
        </is>
      </c>
      <c r="B8" s="5" t="n">
        <v>-139900</v>
      </c>
      <c r="C8" s="4" t="inlineStr">
        <is>
          <t xml:space="preserve"> </t>
        </is>
      </c>
    </row>
    <row r="9">
      <c r="A9" s="4" t="inlineStr">
        <is>
          <t>Proceeds paid to acquire a subsidiary under common control</t>
        </is>
      </c>
      <c r="B9" s="4" t="inlineStr">
        <is>
          <t xml:space="preserve"> </t>
        </is>
      </c>
      <c r="C9" s="5" t="n">
        <v>-10000</v>
      </c>
    </row>
    <row r="10">
      <c r="A10" s="4" t="inlineStr">
        <is>
          <t>Acquisition of net assets of a subsidiary</t>
        </is>
      </c>
      <c r="B10" s="4" t="inlineStr">
        <is>
          <t xml:space="preserve"> </t>
        </is>
      </c>
      <c r="C10" s="5" t="n">
        <v>3800</v>
      </c>
    </row>
    <row r="11">
      <c r="A11" s="4" t="inlineStr">
        <is>
          <t>Net cash used in investing activities</t>
        </is>
      </c>
      <c r="B11" s="5" t="n">
        <v>-4636400</v>
      </c>
      <c r="C11" s="5" t="n">
        <v>-6200</v>
      </c>
    </row>
    <row r="12">
      <c r="A12" s="3" t="inlineStr">
        <is>
          <t>Financing activities:</t>
        </is>
      </c>
      <c r="B12" s="4" t="inlineStr">
        <is>
          <t xml:space="preserve"> </t>
        </is>
      </c>
      <c r="C12" s="4" t="inlineStr">
        <is>
          <t xml:space="preserve"> </t>
        </is>
      </c>
    </row>
    <row r="13">
      <c r="A13" s="4" t="inlineStr">
        <is>
          <t>Proceeds from issuance of common stocks pursuant to private placements</t>
        </is>
      </c>
      <c r="B13" s="5" t="n">
        <v>1305000</v>
      </c>
      <c r="C13" s="4" t="inlineStr">
        <is>
          <t xml:space="preserve"> </t>
        </is>
      </c>
    </row>
    <row r="14">
      <c r="A14" s="4" t="inlineStr">
        <is>
          <t>Subscription fee advanced from investors</t>
        </is>
      </c>
      <c r="B14" s="4" t="inlineStr">
        <is>
          <t xml:space="preserve"> </t>
        </is>
      </c>
      <c r="C14" s="5" t="n">
        <v>2200000</v>
      </c>
    </row>
    <row r="15">
      <c r="A15" s="4" t="inlineStr">
        <is>
          <t>Capital injection from a non-controlling shareholder</t>
        </is>
      </c>
      <c r="B15" s="5" t="n">
        <v>88900</v>
      </c>
      <c r="C15" s="4" t="inlineStr">
        <is>
          <t xml:space="preserve"> </t>
        </is>
      </c>
    </row>
    <row r="16">
      <c r="A16" s="4" t="inlineStr">
        <is>
          <t>Capital withdrawal by a non-controlling shareholder</t>
        </is>
      </c>
      <c r="B16" s="5" t="n">
        <v>-88900</v>
      </c>
      <c r="C16" s="4" t="inlineStr">
        <is>
          <t xml:space="preserve"> </t>
        </is>
      </c>
    </row>
    <row r="17">
      <c r="A17" s="4" t="inlineStr">
        <is>
          <t>Net cash provided by financing activities</t>
        </is>
      </c>
      <c r="B17" s="5" t="n">
        <v>1305000</v>
      </c>
      <c r="C17" s="5" t="n">
        <v>2200000</v>
      </c>
    </row>
    <row r="18">
      <c r="A18" s="4" t="inlineStr">
        <is>
          <t>Net decrease in cash and cash equivalents</t>
        </is>
      </c>
      <c r="B18" s="5" t="n">
        <v>-5296600</v>
      </c>
      <c r="C18" s="5" t="n">
        <v>-2477400</v>
      </c>
    </row>
    <row r="19">
      <c r="A19" s="4" t="inlineStr">
        <is>
          <t>Cash and cash equivalents, beginning of period</t>
        </is>
      </c>
      <c r="B19" s="5" t="n">
        <v>7263600</v>
      </c>
      <c r="C19" s="5" t="n">
        <v>7380700</v>
      </c>
    </row>
    <row r="20">
      <c r="A20" s="4" t="inlineStr">
        <is>
          <t>Cash and cash equivalents, end of period</t>
        </is>
      </c>
      <c r="B20" s="5" t="n">
        <v>1967000</v>
      </c>
      <c r="C20" s="5" t="n">
        <v>4903300</v>
      </c>
    </row>
    <row r="21">
      <c r="A21" s="3" t="inlineStr">
        <is>
          <t>Supplemental Cash Flow Information</t>
        </is>
      </c>
      <c r="B21" s="4" t="inlineStr">
        <is>
          <t xml:space="preserve"> </t>
        </is>
      </c>
      <c r="C21" s="4" t="inlineStr">
        <is>
          <t xml:space="preserve"> </t>
        </is>
      </c>
    </row>
    <row r="22">
      <c r="A22" s="4" t="inlineStr">
        <is>
          <t>Payment of interest expenses</t>
        </is>
      </c>
      <c r="B22" s="4" t="inlineStr">
        <is>
          <t xml:space="preserve"> </t>
        </is>
      </c>
      <c r="C22" s="5" t="n">
        <v>120000</v>
      </c>
    </row>
    <row r="23">
      <c r="A23" s="4" t="inlineStr">
        <is>
          <t>Refund of income tax expenses</t>
        </is>
      </c>
      <c r="B23" s="5" t="n">
        <v>1067600</v>
      </c>
      <c r="C23" s="4" t="inlineStr">
        <is>
          <t xml:space="preserve"> </t>
        </is>
      </c>
    </row>
    <row r="24">
      <c r="A24" s="3" t="inlineStr">
        <is>
          <t>Non-cash Investing and Financing activities</t>
        </is>
      </c>
      <c r="B24" s="4" t="inlineStr">
        <is>
          <t xml:space="preserve"> </t>
        </is>
      </c>
      <c r="C24" s="4" t="inlineStr">
        <is>
          <t xml:space="preserve"> </t>
        </is>
      </c>
    </row>
    <row r="25">
      <c r="A25" s="4" t="inlineStr">
        <is>
          <t>Collection of USDC from issuance of common stocks pursuant to private placements</t>
        </is>
      </c>
      <c r="B25" s="5" t="n">
        <v>50000</v>
      </c>
      <c r="C25" s="4" t="inlineStr">
        <is>
          <t xml:space="preserve"> </t>
        </is>
      </c>
    </row>
    <row r="26">
      <c r="A26" s="4" t="inlineStr">
        <is>
          <t>Investment in equity investees in USDC</t>
        </is>
      </c>
      <c r="B26" s="5" t="n">
        <v>300000</v>
      </c>
      <c r="C26" s="4" t="inlineStr">
        <is>
          <t xml:space="preserve"> </t>
        </is>
      </c>
    </row>
    <row r="27">
      <c r="A27" s="4" t="inlineStr">
        <is>
          <t>Issuance of common stocks to settle advance from subscription fee from investors</t>
        </is>
      </c>
      <c r="B27" s="5" t="n">
        <v>6539000</v>
      </c>
      <c r="C27" s="4" t="inlineStr">
        <is>
          <t xml:space="preserve"> </t>
        </is>
      </c>
    </row>
    <row r="28">
      <c r="A28" s="4" t="inlineStr">
        <is>
          <t>Subscription fee advanced from investors in USDC</t>
        </is>
      </c>
      <c r="B28" s="4" t="inlineStr">
        <is>
          <t xml:space="preserve"> </t>
        </is>
      </c>
      <c r="C28" s="6" t="n">
        <v>77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9 Months Ended</t>
        </is>
      </c>
    </row>
    <row r="2">
      <c r="B2" s="2" t="inlineStr">
        <is>
          <t>Sep. 30, 2023</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Mega Matrix Corp. (the “Company”,
formerly “AeroCentury Corp.” and “ACY”) is a Delaware corporation incorporated in 1997. Through the Company’s
emergence from bankruptcy on September 30, 2021, and new investors and management, the Company became a holding company located in Palo
Alto, California, with two subsidiaries: Mega Metaverse Corp., a California corporation (“Mega”) and JetFleet Holdings Corp.,
a California corporation (“JHC”). On January 1, 2022, JetFleet Management Corp. (“JMC”), a wholly-owned subsidiary
of JHC, was merged with and into JHC, with JHC being the surviving entity. As part of the merger, JHC changed its name to JetFleet Management
Corp. On March 25, 2022, the Company changed its name
from “AeroCentury Corp” to “Mega Matrix Corp.” (“Name Change”) to better reflect its expansion into
Metaverse and GameFi business. In connection with the Name Change, the Company changed its ticker symbol from “ACY” to “MTMT”
on the NYSE American, effective on March 28, 2022. All references to the “Company,” or “AeroCentury” refers to
AeroCentury Corp. together with its consolidated subsidiaries prior to March 25, 2022 and renamed “Mega Matrix Corp.” commencing
on March 25, 2022. Effective on February 6, 2023, the Company changed its ticker symbol from “MTMT” to “MPU” on
the NYSE American. On August 31, 2022, we acquired all of the equity
interest in Saving Digital Pte, Ltd., a Singapore corporation (“SDP”) with no operations and approximately $3,800 in cash,
from our chairman Yucheng Hu for a nominal consideration of $10,000. On September 19, 2022, through SDP, we purchased 37 Ethereum (ETH)
for the purpose of exploring Ethereum staking opportunities following the transition by Ethereum on September 15, 2022 from proof-of-work
(PoW) to a proof-of-stake (PoS) consensus mechanism referred to as the “Merge.” Prior to the Merge, Ethereum utilized a PoW
validation method for digital asset transactions. Following the Merge, Ethereum shifted to a PoS validation system where validators stake
their ETH into a smart contract on Ethereum to serve as collateral that can be destroyed if the validator behaves dishonestly or lazily.
The validator (selected randomly) is then responsible for processing the blockchain transactions, storing data and adding new blocks to
the blockchain. Validators receives a transaction fee on their staked coins in ETH as a reward for their active participation in the network.
To become a validator on Ethereum, a participant must stake 32 ETH. As of September 30, 2023, SDP staked 320 ETH to become ten (10) validators
to Ethereum to earn ETH rewards and yield. As of the date of this report, SDP staked 1,600 ETH to become fifty (50) validators to Ethereum
to earn ETH rewards and yield. Solo-Staking enables SDP to utilize its ETH treasury to stake on the Ethereum beacon chain and to earn
ETH-denominated rewards directly from the Ethereum protocol. On March 1, 2023, SDP and Bit Digital Singapore
Pte. Ltd. (“Bit Digital”), entered into a shareholders’ agreement (the “Shareholders Agreement”) with Marsprotocol
Technologies Pte. Ltd. (“MTP”), to provide proof-of-stake technology tools for digital assets through the staking platform
“MarsProtocol”, an institutional grade non-custodial staking technology. Pursuant to the Shareholders Agreement, SDP will
own 60% and Bit Digital will own 40% of MTP. Through the MarsProtocol platform, MTP planned to provide non-custodial staking tools. On
April 25, 2023, we, through our 100% controlled Singapore subsidiary SDP, invested $300,000 in MarsLand Global Limited (“MarsLand”),
a BVI company and held 30% interest in MarsLand. The other shareholders of MarsLand are non-affiliated. MarsLand provides staking services
to institutional clients, including us and Bit Digital. Further, Saving Digital is applying for the trademark “MarsProtocol”.
After the successful application, Saving Digital will authorize MarsLand to use the trademark MarsProtocol to conduct MarsLand’s
staking as a service (“StaaS”) business. MarsLand will provide StaaS business of which we may utilize their services. We may
also continue to conduct Ethereum solo-staking as part of our own business. From
the end of April to the end of June 2023, which was a transition period, we terminated cooperation with an outsourced third-party IT company
to develop and maintain our MarsProtocol staking platform. There are no penalties or contingencies arising from the termination of cooperation.
As a result, effective July 1, 2023, we will not provide non-custodial staking tools to third parties. On August 4, 2023, Bit Digital
exited its investment in MTP and withdrew its capital contribution of SGC$120,000 from MTP. As a result of the transaction, SDP owns all
outstanding ordinary shares of MTP. On April 14, 2023, we entered into an Amended
and Restated Agreement and Plan of Merger (the “Merger Agreement”) with MarsProtocol Inc., an exempted company incorporated
under the laws of the Cayman Islands and a wholly-owned subsidiary of the Company (“MPU Cayman”), amending and restating the
Agreement and Plan of Merger, dated December 7, 2022. The Merger Agreement provides that, upon the terms and subject to the conditions
set forth therein, the Company will merge with and into MPU Cayman (the “Redomicile Merger”), with MPU Cayman being the surviving
company in the Redomicile Merger. Upon the effectiveness of the Redomicile Merger, (i) MPU Cayman will change its name from MarsProtocol
Inc. to Mega Matrix Inc., and (ii) MPU Cayman, together with its subsidiaries, will own and continue to conduct the Company’s business
in substantially the same manner as is currently being conducted by the Company and its subsidiaries. The consent of the holders of a
majority of the outstanding shares of the Company’s common stock entitled to vote is required to approve and adopt the Merger Agreement. On August 24, 2023, per the recommendation
of JMC’s board of directors, the Company, as a holder of a majority of the voting stock of JMC, elected to approve the winding up
and dissolution of JMC. JMC will cease providing aircraft advisory and management services upon winding up. As of the date of this report,
JMC is in the winding up proc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t>
        </is>
      </c>
      <c r="B1" s="2" t="inlineStr">
        <is>
          <t>9 Months Ended</t>
        </is>
      </c>
    </row>
    <row r="2">
      <c r="B2" s="2" t="inlineStr">
        <is>
          <t>Sep. 30, 2023</t>
        </is>
      </c>
    </row>
    <row r="3">
      <c r="A3" s="3" t="inlineStr">
        <is>
          <t>Summary of Principal Accounting Policies [Abstract]</t>
        </is>
      </c>
      <c r="B3" s="4" t="inlineStr">
        <is>
          <t xml:space="preserve"> </t>
        </is>
      </c>
    </row>
    <row r="4">
      <c r="A4" s="4" t="inlineStr">
        <is>
          <t>SUMMARY OF PRINCIPAL ACCOUNTING POLICIES</t>
        </is>
      </c>
      <c r="B4" s="4" t="inlineStr">
        <is>
          <t>2. SUMMARY OF PRINCIPAL ACCOUNTING POLICIES Basis of presentation The accompanying unaudited condensed consolidated
financial statements are presented on a consolidated basis in accordance with accounting principles generally accepted in the United States
of America (“US GAAP”) for interim financial information, the instructions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23 are not necessarily indicative of the results that may be expected for the year
ending December 31, 2023 or for any other period. All intercompany balances and transactions have been eliminated on consolidation. Non-controlling interests Non-controlling interests represent the equity
interests of MTP and JMC that are not attributable, either directly or indirectly, to the Company. In the three months ended September
30, 2023, the non-controlling equity holder exited its investment in MTP. As of September 30, 2023 and December 31, 2022, non-controlling
equity holders held 45.81% and 45.81% equity interest in JMC, respectively. Going concern For the nine months ended September 30, 2023 and
2022, the Company reported net losses of $5.0 million and $4.6 million, respectively, and cash flows of $2.0 million and $4.7 million
used in operating activities. In addition, the Company had accumulated deficits of $17.9 million and $13.4 million as of September 30,
2023 and December 31, 2022 respectively. These conditions raised substantial doubt about the Company’s ability to continue as a
going concern. The Company’s liquidity is based on its
ability to generate cash from operating activities and obtain financing from investors to fund its general operations and capital expansion
needs. The Company’s ability to continue as a going concern is dependent on management’s ability to successfully execute its
business plan, which includes increasing revenue while controlling operating cost and expenses to generate positive operating cash flows
and obtain financing from outside sources. As of September 30, 2023, the Company had working
capital of $7.1 million, among which the Company held cash of $2.0 million, stable coins of $9,700 and digital assets of $5.0 million,
which were highly liquid and easily convertible into cash over the market. Given the financial condition of the Company and
its operating performance, the Company assesses current working capital is sufficient to meet its obligations for the next 12 months from
the issuance date of this report. Accordingly, management continues to prepare the Company’s unaudited condensed consolidated financial
statements on going concern basis. Digital assets Digital assets (including Ethereum, or ETH) are
included in current assets in the accompanying unaudited condensed consolidated balance sheets. Digital assets purchased are recorded
at cost and digital assets awarded to the Company through its GameFi and Solo-Staking business are accounted for in connection with the
Company’s revenue recognition policy disclosed below. An intangible asset with an indefinite useful
life is not amortized but assessed for impairment annually, or more frequently, when events or changes in circumstances occur indicating
that it is more likely than not that the indefinite-lived asset is impaired. Digital assets are
measured on a first-in-first-out (“FIFO”) basis and measured for impairment whenever indicators of impairment are identified
based on the intraday low quoted price of digital assets. To the extent an impairment loss is recognized, the loss establishes the new
cost basis of the digital assets. Subsequent reversal of impairment losses is not permitted. Digital assets are classified on our balance
sheet as a current asset due to the Company’s ability to sell it in a highly liquid marketplace and its intent to liquidate its
digital assets to support operations when needed. Purchases of digital assets by the Company, if
any, will be included within investing activities in the accompanying unaudited condensed consolidated statements of cash flows, while
digital assets awarded to the Company through its GameFi and Solo-staking business are included within operating activities on the accompanying
unaudited condensed consolidated statements of cash flows. The sales of digital assets are included within operating activities in the
accompanying unaudited condensed consolidated statements of cash flows and any realized gains or losses from such sales are included in
“realized gain (loss) on exchange of digital assets” in the unaudited condensed consolidated statements of operations and
comprehensive loss. The Company accounts for its gains or losses in accordance with the first-in first-out method of accounting. As of
September 30, 2023 and December 31, 2022, the Company did not sell its digital assets for cash. ASC 820 defines “principal market”
as the market with the greatest volume and level of activity for the asset or liability. The determination of the principal market (and,
as a result, the market participants in the principal market) is made from the perspective of the reporting entity. The Company determines
CoinMarketCap as its principal market, as it is one of the earliest and the most trusted sources by users, institutions, and media for
comparing thousands of cryptocurrency and selected by the U.S. government. Long-term investments As of September
30, 2023, long-term investments represent the Company’s investment in one equity method investee over which the Company has significant
influence, and investment in two privately held companies over which the Company neither has control nor significant influence through
investments in ordinary shares. Investment in equity method investee In accordance with ASC 323, Investments - Equity
Method and Joint Ventures Under the equity method, the Company initially
records its investment at cost and prospectively recognizes its proportionate share of each equity investee’s net income or loss
into its consolidated statements of operations. When the Company’s share of losses in the equity investee equals or exceeds its
interest in the equity investee, the Company does not recognize further losses, unless the Company has incurred obligations or made payments
or guarantees on behalf of the equity investee. The Company continually reviews its investment
in the equity investee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Investment
in privately held companies Equity investments
not accounted for using the equity method are carried at fair value with unrealized gains and losses recorded in the consolidated statements
of operations, according to ASC 321, Investments - Equity Securities Equity investments
in privately held companies accounted for using the measurement alternative are subject to periodic impairment reviews. The Company’s
impairment analysis considers both qualitative and quantitative factors that may have a significant effect on the fair value of these
equity securities, including consideration of the impact of the COVID-19 pandemic. In computing realized gains and losses on equity securities,
the Company calculates cost based on amounts paid using the average cost method. Dividend income is recognized when the right to receive
the payment is established. Revenue Recognition Revenue from Solo-Staking business The Company
generates revenue through staking rewards. The Company has entered into network-based smart
contracts by running its own digital assets validating nodes. Through these contracts, the Company provides Ethereum (“ETH”)
to stake on a node for the purpose of validating transactions and adding blocks to a respective blockchain network. The term of a smart
contract can vary based on the rules of the respective blockchain and typically last a few weeks to months after it is canceled by the
operator and requires that the ETH staked remain locked up during the duration of the smart contract. In exchange for staking the ETH
and validating transactions on blockchain networks, the Company is entitled to all of the fixed ETH award for running the Company’s
own node, for successfully validating or adding a block to the blockchain. The provision of validating blockchain transactions
is an output of the Company’s ordinary activities. Each separate block creation or validation under a smart contract with a network
represents a performance obligation. The transaction consideration the Company receives - the ETH awards - is a non-cash consideration,
which the Company measures at fair value on the date received. The fair value of the ETH award received is determined using the quoted
price of the related cryptocurrency at the time of receipt. The satisfaction of the performance obligation for transaction verification
services occurs at a point in time when confirmation is received from the network indicating that the validation is complete, and the
awards are available for transfer. At that point, revenue is recognized. Revenue from provision of staking technology
tools Commencing
in March 2023, the Company, through The Company charged its customers at a fixed fee
rate on each unit of digital assets earned from staking business. The Company identified one performance obligation from the staking services.
Because the customers simultaneously receives and consumes the services provided by the Company, the Company recognized the revenues over
period using output method as measurement. Revenue from GameFi business In late March 2022, the Company released its first
NFT game “Mano” in the Mega’s metaverse universe platform“alSpace”. Mano is a competitive idle role-playing
game (RPG) deploying the concept of GameFi in the innovative application of NFTs (non-fungible token) based on blockchain technology,
with a “Play-to-earn” business model that the players can earn while they play in the alSpace. The Company earns transaction fees from players
based on a fixed number of Binance Coin (BNB) of each transaction when they want to upgrade or reset their NFT in Mano. When a player
executes a game transaction through Binance Smart Chain (“BSC”), transaction fee is recognized upon the completion of this
game transaction. Only a single performance obligation is identified for each game transaction, and the performance obligation is satisfied
on the trade date because that is when the underlying game service is identified, the pricing of transaction fee is agreed upon and the
promised services are delivered to customers. All of the Company’s revenues from contracts with customers are recognized at a point
in time. The game service could not be cancelled once it’s executed and is not refundable, so returns and allowances are not applicable.
The Company recognizes revenues on a gross basis as the Company is determined to be the primary obligor in fulfilling the trade order
initiated by the player. The revenue is in the form of BNB, which is a
cryptocurrency that is primarily used in payment of paying transactions and trading fees through BSC. BNB is convertible to cash
or other digital assets. Due to regulatory challenges, the Company decided to suspend the
Mano game and the alSpace platform, and on November 4, 2022, the Company discontinued the Mano game and the alSpace platform. Revenue from leasing of aircraft assets Revenue from leasing of aircraft assets pursuant
to operating leases is recognized on a straight-line basis over the terms of the applicable lease agreements. Deferred payments are recorded
as accrued rent when the cash rent received is lower than the straight-line revenue recognized. Such receivables decrease over the term
of the applicable leases. Interest income is recognized on finance leases based on the interest rate implicit in the lease and the outstanding
balance of the lease receivable. Maintenance reserves retained by the Company at
lease-end are recognized as maintenance reserves revenue. In instances where collectability is not reasonably
assured, the Company recognizes revenue as cash payments are received. The Company estimates and charges to income a provision for bad
debts based on its experience with each specific customer, the amount and length of payment arrearages, and its analysis of the lessee’s
overall financial condition. If the financial condition of any of the Company’s customers deteriorates, it could result in actual
losses exceeding any estimated allowances. Taxes As part of the process of preparing the Company’s
consolidated financial statements, management estimates income taxes in each of the jurisdictions in which the Company operates. This
process involves estimating the Company’s current tax exposure under the most recent tax laws and assessing both permanent and temporary
differences resulting from differing treatment of items for tax and US GAAP purposes. The temporary differences result in deferred tax
assets and liabilities, which are included in the balance sheet.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or availability to carryback the losses to taxable income
during periods in which those temporary differences become deductible. The Company considered several factors when analyzing the need
for a valuation allowance including the Company’s three-year book cumulative loss through September 30, 2023, the financial forecast,
the Company’s recent filing for protection under Chapter 11 of the bankruptcy code, the operation uncertainty of the Company’s
new business. Based on this analysis, the Company has concluded that a valuation allowance is necessary for its U.S. and foreign deferred
tax assets not supported by either future taxable income or availability of future reversals of existing taxable temporary differences
and has recorded a full valuation allowance on its deferred tax assets. Reclassification Certain items in the financial statements of comparative
period have been reclassified to conform to the financial statements for the current period. The reclassification has no impact on the
total assets and total liabilities as of September 30, 2023 or on the statements of operations for the three and nine months ended September
30, 2023. A reclassification of USDT from stable coin to digital assets has been made to the consolidated balance sheet as of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ble Coins</t>
        </is>
      </c>
      <c r="B1" s="2" t="inlineStr">
        <is>
          <t>9 Months Ended</t>
        </is>
      </c>
    </row>
    <row r="2">
      <c r="B2" s="2" t="inlineStr">
        <is>
          <t>Sep. 30, 2023</t>
        </is>
      </c>
    </row>
    <row r="3">
      <c r="A3" s="3" t="inlineStr">
        <is>
          <t>Stable Coins [Abstract]</t>
        </is>
      </c>
      <c r="B3" s="4" t="inlineStr">
        <is>
          <t xml:space="preserve"> </t>
        </is>
      </c>
    </row>
    <row r="4">
      <c r="A4" s="4" t="inlineStr">
        <is>
          <t>STABLE COINS</t>
        </is>
      </c>
      <c r="B4" s="4" t="inlineStr">
        <is>
          <t xml:space="preserve">3. STABLE COINS Stable coins were comprised of the following:
September 30, December 31,
2023 2022
USDC $ 9,700 $ 2,972,000 A reclassification of USDT from stable coin to
digital assets has been made to the consolidated balance sheet as of December 31, 2022. The following table presents additional information
about USDC for the nine months ended September 30, 2023 and 2022:
For the Nine Months Ended
2023 2022
Opening balance $ 2,972,000 $ -
Collection of USDC from subscription fee from investors 50,000 775,000
Collection of USDC from provision of staking technology tools 6,800 -
Purchases of USDC 139,900 -
Collection of USDC from exchange of USDT 595,000 -
Collection of USDC from exchange of ETH and BNB - 297,500
Investment in an equity-method investee in USDC (300,000 ) -
Exchange of USDC into ETH (2,894,300 ) -
Payment of service fees and other expenses (559,700 ) (140,100 )
Ending balance $ 9,700 $ 932,4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4:00:08Z</dcterms:created>
  <dcterms:modified xmlns:dcterms="http://purl.org/dc/terms/" xmlns:xsi="http://www.w3.org/2001/XMLSchema-instance" xsi:type="dcterms:W3CDTF">2023-11-13T14:00:08Z</dcterms:modified>
</cp:coreProperties>
</file>